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R" sheetId="4" r:id="rId4"/>
    <s:sheet name="CONSOLIDATED STATEMENTS OF CHAN" sheetId="5" r:id="rId5"/>
    <s:sheet name="CONSOLIDATED STATEMENTS OF CASH" sheetId="6" r:id="rId6"/>
    <s:sheet name="Nature of Operations and Summar" sheetId="7" r:id="rId7"/>
    <s:sheet name="Fair Value of Financial Instrum" sheetId="8" r:id="rId8"/>
    <s:sheet name="Property and Equipment (Text Bl" sheetId="9" r:id="rId9"/>
    <s:sheet name="Other Assets (Text Block)" sheetId="10" r:id="rId10"/>
    <s:sheet name="Debt (Text Block)" sheetId="11" r:id="rId11"/>
    <s:sheet name="Commitments and Contingencies C" sheetId="12" r:id="rId12"/>
    <s:sheet name="Income Taxes (Text Block)" sheetId="13" r:id="rId13"/>
    <s:sheet name="Industry and Supplier Concentra" sheetId="14" r:id="rId14"/>
    <s:sheet name="Stock Based Compensation (Text " sheetId="15" r:id="rId15"/>
    <s:sheet name="Earnings Per Share (Text Block)" sheetId="16" r:id="rId16"/>
    <s:sheet name="Employee Benefits Plans (Text B" sheetId="17" r:id="rId17"/>
    <s:sheet name="Business Acquisitions (Text Blo" sheetId="18" r:id="rId18"/>
    <s:sheet name="Business Segment Information (T" sheetId="19" r:id="rId19"/>
    <s:sheet name="Subsequent Events (Text Block)" sheetId="20" r:id="rId20"/>
    <s:sheet name="Quarterly Financial Information" sheetId="21" r:id="rId21"/>
    <s:sheet name="Nature of Operations and Summ22" sheetId="22" r:id="rId22"/>
    <s:sheet name="Fair Value of Financial Instr23" sheetId="23" r:id="rId23"/>
    <s:sheet name="Fair Value of Financial Instr24" sheetId="24" r:id="rId24"/>
    <s:sheet name="Property and Equipment (Tables)" sheetId="25" r:id="rId25"/>
    <s:sheet name="Other Assets (Tables)" sheetId="26" r:id="rId26"/>
    <s:sheet name="Debt (Tables)" sheetId="27" r:id="rId27"/>
    <s:sheet name="Commitments and Contingencies L" sheetId="28" r:id="rId28"/>
    <s:sheet name="Income Taxes Income Taxes (Tabl" sheetId="29" r:id="rId29"/>
    <s:sheet name="Stock Based Compensation (Table" sheetId="30" r:id="rId30"/>
    <s:sheet name="Earnings Per Share (Tables)" sheetId="31" r:id="rId31"/>
    <s:sheet name="Business Acquisitions (Tables)" sheetId="32" r:id="rId32"/>
    <s:sheet name="Business Segment Information 33" sheetId="33" r:id="rId33"/>
    <s:sheet name="Quarterly Financial Informati34" sheetId="34" r:id="rId34"/>
    <s:sheet name="Nature of Operations and Summ35" sheetId="35" r:id="rId35"/>
    <s:sheet name="Bundled Products &amp; Services (De" sheetId="36" r:id="rId36"/>
    <s:sheet name="Treasury Stock (Details)" sheetId="37" r:id="rId37"/>
    <s:sheet name="Dividends Paid Per Share (Detai" sheetId="38" r:id="rId38"/>
    <s:sheet name="Nature of Operations and Summ39" sheetId="39" r:id="rId39"/>
    <s:sheet name="Fair Value of Financial Instr40" sheetId="40" r:id="rId40"/>
    <s:sheet name="Property and Equipment (Details" sheetId="41" r:id="rId41"/>
    <s:sheet name="Other Assets Goodwill (Details)" sheetId="42" r:id="rId42"/>
    <s:sheet name="Other Assets Other Intangible A" sheetId="43" r:id="rId43"/>
    <s:sheet name="Other Assets Future Amortizatio" sheetId="44" r:id="rId44"/>
    <s:sheet name="Long Term (Details)" sheetId="45" r:id="rId45"/>
    <s:sheet name="Short Term (Details)" sheetId="46" r:id="rId46"/>
    <s:sheet name="Debt Maturity (Details)" sheetId="47" r:id="rId47"/>
    <s:sheet name="Narrative (Details)" sheetId="48" r:id="rId48"/>
    <s:sheet name="Commitments and Contingencies49" sheetId="49" r:id="rId49"/>
    <s:sheet name="Commitments and Contingencies50" sheetId="50" r:id="rId50"/>
    <s:sheet name="Commitments and Contingencies51" sheetId="51" r:id="rId51"/>
    <s:sheet name="Provision For Income Taxes (Det" sheetId="52" r:id="rId52"/>
    <s:sheet name="Deferred Tax Liability (Details" sheetId="53" r:id="rId53"/>
    <s:sheet name="Effective Tax Rate Reconciliati" sheetId="54" r:id="rId54"/>
    <s:sheet name="Income Taxes Narrative (Details" sheetId="55" r:id="rId55"/>
    <s:sheet name="Unrecognized Tax Benefits (Deta" sheetId="56" r:id="rId56"/>
    <s:sheet name="Industry and Supplier Concent57" sheetId="57" r:id="rId57"/>
    <s:sheet name="Stock Based Compensation Narrat" sheetId="58" r:id="rId58"/>
    <s:sheet name="Stock Options (Details)" sheetId="59" r:id="rId59"/>
    <s:sheet name="Restricted Stock Share Awards (" sheetId="60" r:id="rId60"/>
    <s:sheet name="Restricted Stock Unit Awards (D" sheetId="61" r:id="rId61"/>
    <s:sheet name="RSU Measurement Date Assumption" sheetId="62" r:id="rId62"/>
    <s:sheet name="Earnings Per Share (Details)" sheetId="63" r:id="rId63"/>
    <s:sheet name="Employee Benefits Plans Employe" sheetId="64" r:id="rId64"/>
    <s:sheet name="Employee Benefits Plans (Detail" sheetId="65" r:id="rId65"/>
    <s:sheet name="Business Acquisitions (Details)" sheetId="66" r:id="rId66"/>
    <s:sheet name="Business Segment Information Na" sheetId="67" r:id="rId67"/>
    <s:sheet name="Business Segment Information Re" sheetId="68" r:id="rId68"/>
    <s:sheet name="Business Segment Information 69" sheetId="69" r:id="rId69"/>
    <s:sheet name="Business Segment Information 70" sheetId="70" r:id="rId70"/>
    <s:sheet name="Subsequent Events (Details)" sheetId="71" r:id="rId71"/>
    <s:sheet name="Quarterly Financial Informati72" sheetId="72" r:id="rId72"/>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Jun. 30, 2016</t>
  </si>
  <si>
    <t>Aug. 24, 2016</t>
  </si>
  <si>
    <t>Dec. 31, 2015</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3 Months Ended</t>
  </si>
  <si>
    <t>Mar. 31, 2016</t>
  </si>
  <si>
    <t>Sep. 30, 2015</t>
  </si>
  <si>
    <t>Jun. 30, 2015</t>
  </si>
  <si>
    <t>Mar. 31, 2015</t>
  </si>
  <si>
    <t>Dec. 31, 2014</t>
  </si>
  <si>
    <t>Sep. 30, 2014</t>
  </si>
  <si>
    <t>Jun. 30, 2014</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Gain on disposal of a business</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Basic earnings per share</t>
  </si>
  <si>
    <t>Basic weighted average shares outstanding</t>
  </si>
  <si>
    <t>Diluted earnings per share</t>
  </si>
  <si>
    <t>Diluted weighted average shares outstanding</t>
  </si>
  <si>
    <t>CONSOLIDATED BALANCE SHEETS - USD ($) $ in Thousands</t>
  </si>
  <si>
    <t>CURRENT ASSETS:</t>
  </si>
  <si>
    <t>Cash and cash equivalents</t>
  </si>
  <si>
    <t>Receivables, net</t>
  </si>
  <si>
    <t>Income tax receivable</t>
  </si>
  <si>
    <t>Prepaid expenses and other</t>
  </si>
  <si>
    <t>Deferred Costs, Current</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903,971 shares issued at June 30, 2016; 102,695,214 shares issued at June 30, 2015</t>
  </si>
  <si>
    <t>Additional paid-in capital</t>
  </si>
  <si>
    <t>Retained earnings</t>
  </si>
  <si>
    <t>Less treasury stock at cost; 24,208,517 shares at June 30, 2016; 21,842,632 shares at June 30, 2015</t>
  </si>
  <si>
    <t>Total stockholders' equity</t>
  </si>
  <si>
    <t>Total liabilities and equity</t>
  </si>
  <si>
    <t>Customer Relationships [Member]</t>
  </si>
  <si>
    <t>Customer Relationships, Net of Amortization</t>
  </si>
  <si>
    <t>CONSOLIDATED BALANCE SHEETS PARENTHETICAL - $ / shares</t>
  </si>
  <si>
    <t>Statement of Financial Position [Abstrac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HANGES IN STOCKHOLDERS' EQUITY - USD ($) $ in Thousands</t>
  </si>
  <si>
    <t>Total</t>
  </si>
  <si>
    <t>Preferred stock</t>
  </si>
  <si>
    <t>Common Stock</t>
  </si>
  <si>
    <t>Additional Paid-In Capital</t>
  </si>
  <si>
    <t>Retained Earnings</t>
  </si>
  <si>
    <t>Treasury Stock</t>
  </si>
  <si>
    <t>Shares, beginning of year at Jun. 30, 2013</t>
  </si>
  <si>
    <t>Increase (Decrease) in Stockholders' Equity [Roll Forward]</t>
  </si>
  <si>
    <t>Shares issued for equity-based payment arrangements (shares)</t>
  </si>
  <si>
    <t>Shares issued for Employee Stock Purchase Plan (shares)</t>
  </si>
  <si>
    <t>Shares, end of year at Jun. 30, 2014</t>
  </si>
  <si>
    <t>Balance, start of year (value) at Jun. 30, 2013</t>
  </si>
  <si>
    <t>Shares issued for equity-based payment arrangements (value)</t>
  </si>
  <si>
    <t>Shares issued for Employee Stock Purchase Plan (value)</t>
  </si>
  <si>
    <t>Shares issued upon exercise of stock options (value)</t>
  </si>
  <si>
    <t>Tax withholding related to share based compensation</t>
  </si>
  <si>
    <t>Tax benefits from share-based compensation (value)</t>
  </si>
  <si>
    <t>Stock-based compensation expense (value)</t>
  </si>
  <si>
    <t>Net Income</t>
  </si>
  <si>
    <t>Dividends (value)</t>
  </si>
  <si>
    <t>Balance, end of year (value) at Jun. 30, 2014</t>
  </si>
  <si>
    <t>Purchase of treasury shares</t>
  </si>
  <si>
    <t>Dividends declared per share</t>
  </si>
  <si>
    <t>Preferred Stock, Shares Outstanding</t>
  </si>
  <si>
    <t>Shares, end of year at Jun. 30, 2015</t>
  </si>
  <si>
    <t>Balance, end of year (value) at Jun. 30, 2015</t>
  </si>
  <si>
    <t>Shares, end of year at Jun. 30, 2016</t>
  </si>
  <si>
    <t>Balance, end of year (value) at Jun. 30, 2016</t>
  </si>
  <si>
    <t>CONSOLIDATED STATEMENTS OF CASH FLOWS - USD ($) $ in Thousands</t>
  </si>
  <si>
    <t>CASH FLOWS FROM OPERATING ACTIVITIES:</t>
  </si>
  <si>
    <t>Net Income (Loss), Including Portion Attributable to Noncontrolling Interest</t>
  </si>
  <si>
    <t>Adjustments to reconcile net income to net cash from operating activities:</t>
  </si>
  <si>
    <t>Depreciation</t>
  </si>
  <si>
    <t>Amortization</t>
  </si>
  <si>
    <t>Change in deferred income taxes</t>
  </si>
  <si>
    <t>Excess tax benefits from stock-based compensation, Operating Activities</t>
  </si>
  <si>
    <t>Expense for stock-based compensation</t>
  </si>
  <si>
    <t>Gain/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Proceeds from the sale of businesses</t>
  </si>
  <si>
    <t>Proceeds from the sale of assets</t>
  </si>
  <si>
    <t>Internal use software</t>
  </si>
  <si>
    <t>Computer software developed</t>
  </si>
  <si>
    <t>Net cash from investing activities</t>
  </si>
  <si>
    <t>Capital expenditures</t>
  </si>
  <si>
    <t>CASH FLOWS FROM FINANCING ACTIVITIES:</t>
  </si>
  <si>
    <t>Borrowings on credit facilities</t>
  </si>
  <si>
    <t>Repayments on credit facilities</t>
  </si>
  <si>
    <t>Debt acquisition costs</t>
  </si>
  <si>
    <t>Purchase of treasury stock</t>
  </si>
  <si>
    <t>Dividends paid</t>
  </si>
  <si>
    <t>Excess tax benefits from stock-based compensation, Financing Activities</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 CONSOLIDATION The consolidated financial statements include the accounts of JHA and all of its subsidiaries, which are wholly-owned, and all intercompany accounts and transactions have been eliminated. PRIOR PERIOD RECLASSIFICATION Certain amounts included within the consolidated statements of income and the consolidated statement of cash flows for the year ended June 30, 2015 have been reclassified to separately disclose the gain on disposal of businesses and proceeds from the sale of businesses. This adjustment resulted in disclosures on disposal of a business as a separate line to the consolidated statements of income and increased general and administrative operating expense by $6,874 for June 30, 2015 . This new line only included gains on the sales of businesses. All other gains and losses on assets are still included in the line items to which they relate. There was no change in total operating expenses. The adjustment also resulted in a separate line on the consolidated statements of cash flows for proceeds from the sale of businesses and decreased proceeds from sale of assets by $8,135 for June 30, 2015 . There was no change to net cash from investing activities or total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The Company derives revenue from the following sources: license arrangements, support and service fees (non-software) and hardware sales. There are no rights of return, condition of acceptance or price protection in the Company’s sales contracts. License Arrangements: For software license agreements, the Company recognizes revenue when persuasive evidence of an arrangement exists, delivery of the product or service has occurred, the fee is fixed or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endor-specific objective evidence ("VSOE") for this allocation when it can be established and ESP when VSOE cannot be established. The selling price for each element is based upon the following selling price hierarchy: VSOE if available, third party evidence ("TPE") if VSOE is not available, or ESP if neither VSOE or TPE are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our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endor-specific objective evidence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ost-contract support ("PCS"). At that point, the entire arrangement fee is recognized ratably over the remaining PCS period, assuming that all other criteria for revenue recognition have been met. The amounts deferred are included in the balance sheet as deferred revenue and recognized as Bundled Products &amp; Services revenue within Support &amp; Service revenue in the consolidated statements of income.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atably related to our Bundled Products &amp; Services was $94,391 , $62,888 , and $60,685 for the years ended June 30, 2016 , 2015 , and 2014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revenue related to these hardware sales is recorded gross.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 DEFERRED COSTS 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eferred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 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as current or non-current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A reasonable estimate the realizability of customer receivables is made through the establishment of an allowance for doubtful accounts, which is estimated based on a combination of write-off history, aging analysis, and any specifically known collection issues.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and other indefinite-lived intangible assets for impairment of value on an annual basis as of January 1 and between annual tests if events or changes in circumstances indicate that the asset might be impaired. COMPREHENSIVE INCOME Comprehensive income for each of the years ending June 30, 2016 , 2015 , and 2014 equals the Company’s net income. REPORTABLE SEGMENT INFORMATION In accordance with U.S. GAAP, the Company's operations are classified as two reportable segments: bank systems and services and credit union systems and services (see Note 13). Revenue by type of product and service is presented on the face of the consolidated statements of income.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16 , there were 24,209 shares in treasury stock and the Company had the remaining authority to repurchase up to 5,782 additional shares. The total cost of treasury shares at June 30, 2016 is $876,134 . During fiscal 2016 , the Company repurchased 2,366 treasury shares for $175,662 . At June 30, 2015 , there were 21,843 shares in treasury stock and the Company had authority to repurchase up to 8,148 additional shares. Dividends declared per share were $1.06 , $0.94 , and $0.84 for the years ended June 30, 2016 , 2015 , and 2014 , respectively. EARNINGS PER SHARE Per share information is based on the weighted average number of common shares outstanding during the year. Stock options have been included in the calculation of income per diluted share to the extent they are dilutive. The difference between basic and diluted weighted average shares outstanding is the dilutive effect of outstanding stock options and restricted stock (see Note 10).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 RECENT ACCOUNTING PRONOUNCEMENTS The Financial Accounting Standards Board ("FASB") issued Accounting Standards Update ("ASU") No. 2014-09, Revenue from Contracts with Customers in May 2014. The new standard will supersede much of the existing authoritative literature for revenue recognition. In August 2015, the FASB also issued ASU No. 2015-14 which deferred the effective date of the new standard by one year. The standard and related amendments will be effective for the Company for its annual reporting period beginning July 1, 2018, including interim periods within that reporting period.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In March 2016, the FASB issued ASU No. 2016-08, which addresses principal versus agent considerations under the new revenue standard. ASU No. 2016-10 and ASU No. 2016-12 issued in April and May 2016 also address specific aspects of the new standard. The Company is currently evaluating the newly issued guidance, including which transition approach will be applied and the estimated impact it will have on our consolidated financial statements. In April 2015, the FASB issued ASU No. 2015-03, 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No. 2015-03 will be effective for the Company in its fiscal year ended June 30, 2017. Early adoption is permitted provided that the guidance is applied from the beginning of the fiscal year of adoption. The Company currently classifies debt issuance costs as an asset, and will adopt these changes beginning July 1, 2016. ASU No. 2015-17 was issued by the FASB in November 2015 as part of the Simplification Initiative. This ASU eliminates the requirement to separate deferred income tax liabilities and assets into non-current and current amounts. ASU No. 2015-17 is effective for the Company for its annual reporting period beginning July 1, 2017 and early adoption is permitted. In the third quarter of fiscal 2016, management elected to early adopt and all deferred income tax assets and liabilities are reported as non-current. At March 31, 2016, the current portion of our deferred income tax liability was $7,034 . Prior periods were not retrospectively adjusted. The FASB issued ASU No. 2016-02, Leases, in February 2016. This ASU aims to increase transparency and comparability among organizations by recognizing lease assets and liabilities on the balance sheet and requiring disclosure of key information regarding leasing arrangements. ASU No. 2016-02 will be effective for Jack Henry's annual reporting period beginning July 1, 2019 and early adoption is permitted. The Company is currently assessing the impact this new standard will have on our consolidated financial statements. The FASB issued Accounting Standards Update (“ASU”) No. 2016-09, Improvements to Employee Share-Based Payment Accounting in March 2016. The new standard will simplify several aspects of the accounting for share-based payment transactions, including reporting of excess tax benefits and shortfalls, application of forfeiture rates, statutory minimum withholding considerations, and classification within the statement of cash flows. ASU No. 2016-09 is effective for the Company’s annual reporting period beginning July 1, 2017 and early adoption is permitted. The Company is currently evaluating the newly issued guidance, including the estimated impact it will have on our consolidated financial statements. The Company currently anticipates the changes will be adopted in the first quarter of the annual reporting period beginning July 1, 2016.</t>
  </si>
  <si>
    <t>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June 30, 2016 Financial Assets: Money market funds $ 35,782 $ — $ — $ 35,782 Financial Liabilities: Revolving credit facility $ — $ — $ — $ — June 30, 2015 Financial Assets: Money market funds $ 98,888 $ — $ — $ 98,888 Financial Liabilities: Revolving credit facility $ — $ 50,000 $ — $ 50,000</t>
  </si>
  <si>
    <t>Property and Equipment (Text Block)</t>
  </si>
  <si>
    <t>Property, Plant and Equipment [Abstract]</t>
  </si>
  <si>
    <t>Property, Plant and Equipment Disclosure [Text Block]</t>
  </si>
  <si>
    <t>PROPERTY AND EQUIPMENT The classification of property and equipment, together with their estimated useful lives is as follows: June 30, 2016 2015 Estimated Useful Life Land $ 24,987 $ 24,987 Land improvements 25,470 25,428 5 - 20 years Buildings 146,464 144,414 20 - 30 years Leasehold improvements 46,897 32,169 5 - 30 years (1) Equipment and furniture 337,565 327,949 3 - 10 years Aircraft and equipment 37,967 37,695 5 - 10 years Construction in progress 7,373 23,563 626,723 616,205 Less accumulated depreciation 328,159 319,873 Property and equipment, net $ 298,564 $ 296,332 (1) Lesser of lease term or estimated useful life Property and equipment included $651 and $1,343 that was in accrued liabilities at June 30, 2016 and 2015 , respectively. Also, the Company acquired $4,344 of computer equipment through capital leases for the year ended June 30, 2015 . There were no acquisitions through capital leases in fiscal 2016 . These amounts were excluded from capital expenditures on the statements of cash flows.</t>
  </si>
  <si>
    <t>Other Assets (Text Block)</t>
  </si>
  <si>
    <t>Goodwill and Intangible Assets Disclosure [Abstract]</t>
  </si>
  <si>
    <t>Other Assets Disclosure [Text Block]</t>
  </si>
  <si>
    <t>OTHER ASSETS Goodwill The carrying amount of goodwill for the years ended June 30, 2016 and 2015 , by reportable segments, is as follows: June 30, Bank systems and services 2016 2015 Beginning balance $ 420,795 $ 423,190 Goodwill, acquired during the year 6,099 — Goodwill, written off related to sale (3,612 ) (2,395 ) Ending balance $ 423,282 $ 420,795 Credit Union systems and services Beginning balance $ 129,571 $ 129,571 Goodwill, acquired during the year — — Ending balance $ 129,571 $ 129,571 The Goodwill acquired during the year was a result of our purchase of Bayside Business Solutions, Inc. The goodwill of $6,099 arising from this acquisition consists largely of the growth potential, synergies and economies of scale expected from combining the operations of the Company with those of Bayside Business Solutions, together with the value of Bayside Business Solutions’ assembled workforce. Goodwill from this acquisition has been allocated to our banking segment. During the year the Company sold its Alogent business (Alogent) to Antelope Acquisition Co., an affiliate of Battery Ventures. Alogent was included in our banking segment. Goodwill allocated to the carrying amount of the net assets sold was calculated based on the relative fair values of the business disposed and the portion of the reporting unit that was retained. Other Intangible Assets Information regarding other identifiable intangible assets is as follows: June 30, 2016 Gross Carrying Amount Accumulated Amortization Net Customer relationships $ 266,545 (162,460 ) $ 104,085 Computer software $ 474,738 (252,623 ) $ 222,115 Other intangible assets: Purchased software 43,692 (17,475 ) 26,217 Trade names 12,802 (3,313 ) 9,489 Other intangible assets, total $ 56,494 (20,788 ) $ 35,706 June 30, 2015 Gross Carrying Amount Accumulated Amortization Net Customer relationships $ 276,337 (154,133 ) $ 122,204 Computer software $ 416,674 (225,133 ) $ 191,541 Other intangible assets: Purchased software 32,192 (7,818 ) 24,374 Trade names 12,498 (2,834 ) 9,664 Total $ 44,690 (10,652 ) $ 34,038 Customer relationships have lives ranging from 5 to 20 years. Computer software includes cost of software to be sold, leased, or marketed of $108,991 and costs of internal-use software of $113,124 at June 30, 2016 . Computer software includes the unamortized cost of commercial software products developed or acquired by the Company, which are capitalized and amortized over useful lives ranging from 5 to 10 years. Amortization expense for computer software totaled $54,810 , $43,798 , and $37,720 for the fiscal years ended June 30, 2016 , 2015 , and 2014 , respectively. There were no material impairments in any of the fiscal years presented. Our other intangible assets have useful lives ranging from 3 to 20 years. Amortization expense for all intangible assets was $79,077 , $64,841 , and $54,836 for the fiscal years ended June 30, 2016 , 2015 , and 2014 , respectively. The estimated aggregate future amortization expense for each of the next five years for all intangible assets remaining as of June 30, 2016 , is as follows: Years Ending June 30, Computer Software Customer Relationships Other Intangible Assets Total 2017 $ 53,326 $ 13,097 $ 10,968 $ 77,391 2018 46,062 12,509 7,400 65,971 2019 37,781 12,244 3,660 53,685 2020 27,091 10,074 939 38,104 2021 11,742 8,430 642 20,814</t>
  </si>
  <si>
    <t>Debt (Text Block)</t>
  </si>
  <si>
    <t>Debt Disclosure [Abstract]</t>
  </si>
  <si>
    <t>Debt and Capital Leases Disclosures [Text Block]</t>
  </si>
  <si>
    <t>DEBT The Company’s outstanding long and short term debt is as follows: June 30, June 30, 2016 2015 LONG TERM DEBT Revolving credit facility $ — $ 50,000 Capital leases — 816 — 50,816 Less current maturities — 714 Debt, net of current maturities $ — $ 50,102 SHORT TERM DEBT Capital leases $ 200 $ 1,881 Current maturities of long-term debt — 714 Notes payable and current maturities of long term debt $ 200 $ 2,595 The following table summarizes the annual principal payments required as of June 30, 2016 : Years ended June 30, 2017 $ 200 $ 200 Capital leases The Company has entered into various capital lease obligations for the use of certain computer equipment. The Company currently has short term capital lease obligations totaling $200 at June 30, 2016 . Included in property and equipment are assets under capital leases totaling $2,329 , which have accumulated depreciation totaling $898 . Revolving credit facility The revolving credit facility provide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 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June 30, 2016 , the Company was in compliance with all such covenants. The revolving loan terminates February 20, 2020 and at June 30, 2016 there was no outstanding balance. Other lines of credit The Company renewed an unsecured bank credit line on March 3, 2014 which provides for funding of up to $5,000 and bears interest at the prime rate less 1% . The credit line was renewed through April 30, 2017 . At June 30, 2016 , no amount was outstanding. Interest The Company paid interest of $1,320 , $1,111 , and $620 during the years ended June 30, 2016 , 2015 , and 2014 , respectively.</t>
  </si>
  <si>
    <t>Commitments and Contingencies Commitments and Contingencies (Text Block)</t>
  </si>
  <si>
    <t>Commitments and Contingencies Disclosure [Abstract]</t>
  </si>
  <si>
    <t>Commitments and Contingencies Disclosure [Text Block]</t>
  </si>
  <si>
    <t>COMMITMENTS AND CONTINGENCIES Litigation We are subject to various routine legal proceedings and claims, including the following: In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have defended the lawsuit vigorously. A part of that defense has been the filing of challenges to the validity of plaintiff's patents in post-grant proceedings at the Patent Trial and Appeal Board ("PTAB") of the U.S. Patent and Trademark Office. On April 29 and July 8, and September 1 2015, the PTAB issued decisions holding that all relevant claims of the plaintiff's patents are unpatentable and invalid. DataTreasury has appealed the PTAB decisions to the U.S. Court of Appeals for the Federal Circuit. At this stage, we cannot make a reasonable estimate of possible loss or range of loss, if any, arising from this lawsuit. Property and Equipment The Company had no material commitments at June 30, 2016 to purchase property and equipment. There were $13,089 material commitments at June 30, 2015 , mainly related to the purchase of aircraft. Leases The Company leases certain property under operating leases which expire over the next 14 years, but certain of the leases contain options to extend the lease term. All lease payments are based on the lapse of time but include, in some cases, payments for operating expenses and property taxes. There are no purchase options on real estate leases at this time. Certain leases on real estate are subject to annual escalations for increases in operating expenses and property taxes. As of June 30, 2016 , net future minimum lease payments are as follows: Years Ending June 30, Lease Payments 2017 $ 9,515 2018 8,519 2019 5,967 2020 4,865 2021 3,587 Thereafter 16,921 Total $ 49,374 Rent expense was $10,167 , $9,547 , and $8,609 in 2016 , 2015 , and 2014 respectively.</t>
  </si>
  <si>
    <t>Income Taxes (Text Block)</t>
  </si>
  <si>
    <t>Income Tax Disclosure [Abstract]</t>
  </si>
  <si>
    <t>Income Tax Disclosure [Text Block]</t>
  </si>
  <si>
    <t>INCOME TAXES The provision for income taxes from continuing operations consists of the following: Year Ended June 30, 2016 2015 2014 Current: Federal $ 66,574 $ 70,555 $ 77,937 State 7,571 5,221 10,166 Deferred: Federal 34,355 28,018 10,636 State 3,169 1,425 2,116 $ 111,669 $ 105,219 $ 100,855 The tax effects of temporary differences related to deferred taxes shown on the balance sheets were: June 30, 2016 2015 Deferred tax assets: Contract and service revenues and costs $ 69,597 $ 68,503 Expense reserves (bad debts, insurance, franchise tax and vacation) 14,770 14,612 Net operating loss carryforwards 3,543 3,682 Other, net 2,090 1,493 Total gross deferred tax assets 90,000 88,290 Valuation allowance (608 ) (650 ) Net deferred tax assets 89,392 87,640 Deferred tax liabilities: Accelerated tax depreciation (40,857 ) (32,331 ) Accelerated tax amortization (160,719 ) (142,776 ) Contract and service revenues and costs (76,417 ) (69,790 ) Total gross deferred liabilities (277,993 ) (244,897 ) Net deferred tax liability $ (188,601 ) $ (157,257 ) The following analysis reconciles the statutory federal income tax rate to the effective income tax rates reflected above: Year Ended June 30, 2016 2015 2014 Computed "expected" tax expense 35.0 % 35.0 % 35.0 % Increase (reduction) in taxes resulting from: State income taxes, net of federal income tax benefits 1.9 % 1.4 % 2.8 % Research and development credit (2.5 )% (1.5 )% (0.8 )% Domestic production activities deduction (1.9 )% (2.0 )% (2.2 )% Tax over book basis in subsidiary stock (1.7 )% — % — % Other (net) 0.2 % 0.4 % 0.3 % 31.0 % 33.3 % 35.1 % As of June 30, 2016 , we have $6,048 of gross net operating loss (“NOL”) carryforwards pertaining to the acquisition of Goldleaf Financial Solutions, Inc., which are expected to be utilized after the application of IRC Section 382. Separately, as of June 30, 2016 , we have state NOL carryforwards with a tax-effected value of $1,470 . The federal and state losses have varying expiration dates, ranging from 2016 to 2035 . Based on state tax rules which restrict our utilization of these losses, we believe it is more likely than not that $608 of these losses will expire unutilized. Accordingly, a valuation allowance of $608 and $650 has been recorded against these assets as of June 30, 2016 and 2015 , respectively. The Company paid income taxes of $90,307 , $61,885 , and $83,014 in 2016 , 2015 , and 2014 respectively. At June 30, 2016 , the Company had $7,421 of gross unrecognized tax benefits, $5,986 of which, if recognized, would affect our effective tax rate. At June 30, 2015 , the Company had $7,104 of unrecognized tax benefits, $5,193 of which, if recognized, would affect our effective tax rate. We had accrued interest and penalties of $1,178 and $1,120 related to uncertain tax positions at June 30, 2016 and 2015 , respectively. The income tax provision included interest expense and penalties (or benefits) on unrecognized tax benefits of $47 , $(155) , and $582 in the years ending June 30, 2016 , 2015 , and 2014 , respectively. A reconciliation of the unrecognized tax benefits for the years ended June 30, 2016 and 2015 follows: Unrecognized Tax Benefits Balance at July 1, 2014 $ 7,834 Additions for current year tax positions 1,351 Reductions for current year tax positions (56 ) Additions for prior year tax positions 483 Reductions for prior year tax positions (998 ) Reductions related to expirations of statute of limitations (1,510 ) Balance at June 30, 2015 7,104 Additions for current year tax positions 1,581 Reductions for current year tax positions (56 ) Additions for prior year tax positions 507 Reductions for prior year tax positions (38 ) Reductions related to expirations of statute of limitations (1,677 ) Balance at June 30, 2016 $ 7,421 During the period ended June 30, 2016 , the Internal Revenue Service commenced an examination of the Company’s U.S. federal income tax returns for fiscal years ended June 30, 2014 and 2015 . The examination is ongoing. At this time, it is anticipated that the examination will not result in a material change to the Company’s financial statements. The U.S. federal and state income tax returns for June 30, 2013 and all subsequent years remain subject to examination as of June 30, 2016 under statute of limitations rules. We anticipate that potential changes due to lapsing statutes of limitations and examination closures could reduce the unrecognized tax benefits balance by $1,500 - $3,000 within twelve months of June 30, 2016 .</t>
  </si>
  <si>
    <t>Industry and Supplier Concentrations (Text Block)</t>
  </si>
  <si>
    <t>Risks and Uncertainties [Abstract]</t>
  </si>
  <si>
    <t>Concentration Risk Disclosure [Text Block]</t>
  </si>
  <si>
    <t>INDUSTRY AND SUPPLIER CONCENTRATIONS The Company sells its products to banks, credit unions, and financial institutions throughout the United States and generally does not require collateral. All billings to customers are due 30 days from date of billing. Reserves (which are insignificant at June 30, 2016 , 2015 , and 2014 ) are maintained for potential credit losses. 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Text Block)</t>
  </si>
  <si>
    <t>Disclosure of Compensation Related Costs, Share-based Payments [Abstract]</t>
  </si>
  <si>
    <t>Disclosure of Compensation Related Costs, Share-based Payments [Text Block]</t>
  </si>
  <si>
    <t>STOCK-BASED COMPENSATION Our pre-tax operating income for the years ended June 30, 2016 , 2015 , and 2014 includes $10,720 , $10,112 , and $10,091 of equity-based compensation costs, respectively, of which $9,712 , $9,251 , and $9,335 relates to the restricted stock plans, respectively. The income tax benefits from stock option exercises and restricted stock vests totaled $1,051 , $4,343 , and $3,420 for the years ended June 30, 2016 , 2015 , and 2014 , respectively. 2005 NSOP and 1996 SOP The Company previously issued options to employees under the 1996 Stock Option Plan (“1996 SOP”) and to outside directors under the 2005 Non-Qualified Stock Option Plan (“2005 NSOP”). The 1996 SOP was adopted by the Company on October 29, 1996 , for its employees. Terms and vesting periods of the options were determined by the Compensation Committee of the Board of Directors when granted and for options outstanding include vesting periods up to four years. Shares of common stock were reserved for issuance under this plan at the time of each grant, which must be at or above fair market value of the stock at the grant date. The options terminate 30 days after termination of employment, 3 months after retirement, one year after death or 10 years after the date of grant. The plan terminated by its terms on October 29, 2006 . No options previously granted under the 1996 SOP remain outstanding and vested at June 30, 2016 . The 2005 NSOP was adopted by the Company on September 23, 2005 , for its outside directors. Generally, options are exercisable beginning 6 months after grant at an exercise price equal to the fair market value of the stock at the grant date. For individuals who have served less than four continuous years, 25% of all options will vest after one year of service, 50% shall vest after two years, and 75% shall vest after three years of service on the Board. The options terminate upon surrender of the option, upon the expiration of one year following notification of a deceased optionee, or 10 years after grant. 700 shares of common stock have been reserved for issuance under this plan with a maximum of 100 for each director. A summary of option plan activity under the plan is as follows: Number of Shares Weighted Average Exercise Price Aggregate Intrinsic Value Outstanding July 1, 2013 144 21.79 Granted — — Forfeited — — Exercised (19 ) 18.42 Outstanding July 1, 2014 125 22.29 Granted — — Forfeited — — Exercised (25 ) 19.17 Outstanding July 1, 2015 100 23.07 Granted — — Forfeited — — Exercised (50 ) 23.99 Outstanding June 30, 2016 50 $ 22.14 $ 3,256 Vested June 30, 2016 50 $ 22.14 $ 3,256 Exercisable June 30, 2016 50 $ 22.14 $ 3,256 There were no options granted during any period presented. Compensation cost related to outstanding options has now been fully recognized. The weighted average remaining contractual term on options currently exercisable as of June 30, 2016 was 2.57 years . The total intrinsic value of options exercised was $3,011 , $1,044 , and $704 for the fiscal years ended June 30, 2016 , 2015 , and 2014 , respectively. Restricted Stock Plan and 2015 Equity Incentive Plan The Restricted Stock Plan was adopted by the Company on November 1, 2005 , for its employees. The plan expired on November 1, 2015 . Up to 3,000 shares of common stock were available for issuance under the plan. The 2015 Equity Incentive Plan was adopted by the company on November 10, 2015 for its employees. Up to 3,000 shares of common stock are available for issuance under the 2015 Equity Incentive Plan. Upon issuance, shares of restricted stock are subject to forfeiture and to restrictions which limit the sale or transfer of the shares during the restriction period. The restrictions will be lifted over periods ranging from 3 years to 7 years from grant date. The following table summarizes non-vested share awards activity: Share awards Shares Weighted Average Grant Date Fair Value Outstanding July 1, 2013 252 25.92 Granted 30 54.13 Vested (143 ) 24.41 Forfeited (1 ) 22.17 Outstanding July 1, 2014 138 33.56 Granted 12 57.77 Vested (71 ) 35.69 Forfeited (7 ) 46.39 Outstanding July 1, 2015 72 34.28 Granted 22 66.31 Vested (24 ) 43.45 Forfeited (12 ) 23.82 Outstanding June 30, 2016 58 $ 44.95 The non-vested share awards do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At June 30, 2016 , there was $913 of compensation expense that has yet to be recognized related to non-vested restricted stock share awards, which will be recognized over a weighted-average period of 0.69 years . An amendment to the Restricted Stock Plan was adopted by the Company on August 20, 2010 . Unit awards were made to employees remaining in continuous employment throughout the performance period and vary based on the Company’s percentile ranking in Total Shareholder Return (“TSR”) over the performance period compared to a peer group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Certain Restricted Stock Unit awards are not tied to performance goals, and for such awards, vesting occurs over a period of 1 to 3 years. The following table summarizes non-vested unit awards as of June 30, 2016 , as well as activity for the year then ended: Unit awards Shares Weighted Average Grant Date Fair Value Aggregate Outstanding July 1, 2013 814 23.08 Granted 164 48.21 Vested (168 ) 15.77 Forfeited (101 ) 15.77 Outstanding July 1, 2014 709 31.66 Granted 178 53.62 Vested (277 ) 19.69 Forfeited (111 ) 22.74 Outstanding July 1, 2015 499 48.13 Granted 130 75.99 Vested (99 ) 44.09 Forfeited (101 ) 45.89 Outstanding June 30, 2016 429 $58.06 $37,415 The Company utilized a Monte Carlo pricing model customized to the specific provisions of the Company’s plan design to value unit awards subject to performance targets on the grant dates. The weighted average assumptions used in this model to estimate fair value at the grant dates are as follows: Year Ended June 30, 2016 2015 2014 Volatility 15.6 % 17.8 % 21.6 % Risk free interest rate 1.06 % 1.06 % 0.91 % Dividend yield 1.5 % 1.5 % 1.6 % Stock Beta 0.741 0.765 0.837 For the year ended June 30, 2016 , 118 unit awards were granted and measured using the above assumptions. The remaining 12 unit awards granted are not subject to performance targets, and therefore the estimated fair value at measurement date is valued in the same manner as restricted stock award grants. At June 30, 2016 , there was $9,822 of compensation expense that has yet to be recognized related to non-vested restricted stock unit awards, which will be recognized over a weighted-average period of 1.09 years . The fair value of restricted shares at vest date totaled $8,677 , $20,275 , and $16,070 for the years ended June 30, 2016 , 2015 , and 2014 , respectively.</t>
  </si>
  <si>
    <t>Earnings Per Share (Text Block)</t>
  </si>
  <si>
    <t>Earnings Per Share, Basic and Diluted [Abstract]</t>
  </si>
  <si>
    <t>Earnings Per Share [Text Block]</t>
  </si>
  <si>
    <t>EARNINGS PER SHARE The following table reflects the reconciliation between basic and diluted earnings per share. Year Ended June 30, 2016 2015 2014 Net Income $ 248,867 $ 211,221 $ 186,715 Common share information: Weighted average shares outstanding for basic earnings per share 79,416 81,353 84,866 Dilutive effect of stock options and restricted stock 318 248 530 Weighted average shares outstanding for diluted earnings per share 79,734 81,601 85,396 Basic earnings per share $ 3.13 $ 2.60 $ 2.20 Diluted earnings per share $ 3.12 $ 2.59 $ 2.19 Per share information is based on the weighted average number of common shares outstanding for each of the fiscal years. Stock options and restricted stock have been included in the calculation of earnings per share to the extent they are dilutive. The two-class method for computing EPS has not been applied because no outstanding awards participate in dividends. There were no anti-dilutive stock options and restricted stock excluded for fiscal 2016, no shares excluded for fiscal 2015, and 24 shares excluded for fiscal 2014.</t>
  </si>
  <si>
    <t>Employee Benefits Plans (Text Block)</t>
  </si>
  <si>
    <t>Compensation and Retirement Disclosure [Abstract]</t>
  </si>
  <si>
    <t>Pension and Other Postretirement Benefits Disclosure [Text Block]</t>
  </si>
  <si>
    <t>EMPLOYEE BENEFIT PLANS The Company established an employee stock purchase plan in 2006 . The plan allows the majority of employees the opportunity to directly purchase shares of the Company at a 15% discount. The plan does not meet the criteria as a non-compensatory plan. As a result, the Company records the total dollar value of the stock discount given to employees under the plan as expense. Total expense recorded by the Company under the plan for the year ended June 30, 2016 , 2015 and 2014 was $1,008 , $861 and $756 , respectively. The Company has a defined contribution plan for its employees: the 401(k) Retirement Savings Plan (the “Plan”). The Plan is subject to the Employee Retirement Income Security Act of 1975 (“ERISA”) as amended. Under the Plan, the Company matches 100% of full time employee contributions up to 5% of compensation subject to a maximum of $5 per year. In order to receive matching contributions, employees must be 18 years of age and be employed for at least six months . The Company has the option of making a discretionary contribution; however, none has been made for any of the three most recent fiscal years. The total matching contributions for the Plan were $16,794 , $15,378 , and $13,617 for fiscal 2016 , 2015 and 2014 , respectively.</t>
  </si>
  <si>
    <t>Business Acquisitions (Text Block)</t>
  </si>
  <si>
    <t>Business Combination, Recognized Identifiable Assets Acquired, Goodwill, and Liabilities Assumed, Net [Abstract]</t>
  </si>
  <si>
    <t>Business Combination Disclosure [Text Block]</t>
  </si>
  <si>
    <t>BUSINESS ACQUISITION Bayside Business Solutions, Inc. Effective July 1, 2015 , the Company acquired all of the equity interests of Bayside Business Solutions, an Alabama-based company that provides technology solutions and payment processing services primarily for the financial services industry, for $10,000 paid in cash. This acquisition was funded using existing operating cash. The acquisition of Bayside Business Solutions expanded the Company’s presence in commercial lending within the industry. Management has completed a purchase price allocation of Bayside Business Solutions and its assessment of the fair value of acquired assets and liabilities assumed. The recognized amounts of identifiable assets acquired and liabilities assumed, based upon their fair values as of July 1, 2015 are set forth below: Current assets $ 1,922 Long-term assets 253 Identifiable intangible assets 5,005 Total liabilities assumed (3,279 ) Total identifiable net assets 3,901 Goodwill 6,099 Net assets acquired $ 10,000 The goodwill of $6,099 arising from this acquisition consists largely of the growth potential, synergies and economies of scale expected from combining the operations of the Company with those of Bayside Business Solutions, together with the value of Bayside Business Solutions’ assembled workforce. Goodwill from this acquisition has been allocated to our Banking Systems and Services segment. The goodwill is not expected to be deductible for income tax purposes. Identifiable intangible assets from this acquisition consist of customer relationships of $3,402 , $659 of computer software and other intangible assets of $944 . The weighted average amortization period for acquired customer relationships, acquired computer software, and other intangible assets is 15 years , 5 years , and 20 years , respectively. Current assets were inclusive of cash acquired of $1,725 . The fair value of current assets acquired included accounts receivable of $178 . The gross amount of receivables was $178 , none of which was expected to be uncollectible. During fiscal year 2016, the Company incurred $55 in costs related to the acquisition of Bayside Business Solutions. These costs included fees for legal, valuation and other fees. These costs were included within general and administrative expenses. The results of Bayside Business Solutions’ operations included in the Company’s consolidated statement of income for the twelve months ended June 30, 2016 included revenue of $4,273 and after-tax net income of $303 . The accompanying consolidated statements of income for the fiscal year ended June 30, 2016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 Banno, LLC Effective March 1, 2014 , the Company acquired all of the equity interests of Banno, an Iowa-based company that provides Web and transaction marketing services with a focus on the mobile medium, for $27,910 paid in cash. This acquisition was funded using existing operating cash. The acquisition of Banno expanded the Company’s presence in online and mobile technologies within the industry. During fiscal year 2014, the Company incurred $30 in costs related to the acquisition of Banno. These costs included fees for legal, valuation and other fees. These costs were included within general and administrative expenses. The results of Banno's operations included in the Company's consolidated statements of income for the year ended June 30, 2016 included revenue of $6,393 and after-tax net loss of $1,289 . For the year ended June 30, 2015 , our consolidated statements of income included revenue of $4,175 and after-tax net loss of $1,784 attributable to Banno. The results of Banno’s operations included in the Company’s consolidated statement of operations from the acquisition date to June 30, 2014 included revenue of $848 and after-tax net loss of $1,121 . The accompanying consolidated statements of income for the twelve month period ended June 30, 2016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Business Segment Information (Text Block)</t>
  </si>
  <si>
    <t>Segment Reporting [Abstract]</t>
  </si>
  <si>
    <t>Segment Reporting Disclosure [Text Block]</t>
  </si>
  <si>
    <t>REPORTABLE 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Year Ended June 30, 2016 Bank Credit Union Total REVENUE License $ 2,536 $ 505 $ 3,041 Support and service 960,738 340,240 1,300,978 Hardware 33,394 17,233 50,627 Total revenue 996,668 357,978 1,354,646 COST OF SALES Cost of license 1,058 139 1,197 Cost of support and service 564,851 172,257 737,108 Cost of hardware 23,159 12,187 35,346 Total cost of sales 589,068 184,583 773,651 GROSS PROFIT $ 407,600 $ 173,395 580,995 OPERATING EXPENSES 219,336 INTEREST INCOME (EXPENSE) (1,123 ) INCOME BEFORE INCOME TAXES $ 360,536 Year Ended June 30, 2015 Bank Credit Union Total REVENUE License $ 1,727 $ 908 $ 2,635 Support and service 922,545 278,107 1,200,652 Hardware 38,457 14,446 52,903 Total revenue 962,729 293,461 1,256,190 COST OF SALES Cost of license 832 355 1,187 Cost of support and service 533,407 147,343 680,750 Cost of hardware 27,831 10,568 38,399 Total cost of sales 562,070 158,266 720,336 GROSS PROFIT $ 400,659 $ 135,195 535,854 OPERATING EXPENSES 217,989 INTEREST INCOME (EXPENSE) (1,425 ) INCOME BEFORE INCOME TAXES $ 316,440 Year Ended June 30, 2014 Bank Credit Union Total REVENUE License $ 1,514 $ 670 $ 2,184 Support and service 853,500 258,831 1,112,331 Hardware 42,657 16,001 58,658 Total revenue 897,671 275,502 1,173,173 COST OF SALES Cost of license 555 353 908 Cost of support and service 492,777 141,979 634,756 Cost of hardware 31,866 11,842 43,708 Total cost of sales 525,198 154,174 679,372 GROSS PROFIT $ 372,473 $ 121,328 493,801 OPERATING EXPENSES 205,503 INTEREST INCOME (EXPENSE) (728 ) INCOME BEFORE INCOME TAXES $ 287,570 Year Ended June 30, 2016 2015 2014 Depreciation expense Bank systems and services $ 47,076 $ 50,154 $ 48,382 Credit Unions systems and services 3,495 4,001 4,553 Total $ 50,571 $ 54,155 $ 52,935 Amortization expense Bank systems and services $ 58,914 $ 47,502 $ 39,152 Credit Unions systems and services 20,163 17,339 15,684 Total $ 79,077 $ 64,841 $ 54,836 Capital expenditures Bank systems and services $ 54,529 $ 53,730 $ 32,736 Credit Unions systems and services 1,796 679 449 Total $ 56,325 $ 54,409 $ 33,185 June 30, June 30, 2016 2015 Property and equipment, net Bank systems and services $ 269,020 $ 263,231 Credit Union systems and services 29,544 33,101 Total $ 298,564 $ 296,332 Intangible assets, net Bank systems and services $ 682,229 $ 664,231 Credit Union systems and services 232,530 233,918 Total $ 914,759 $ 898,149 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 Dividends On August 19, 2016 , the Company's Board of Directors declared a cash dividend of $0.28 per share on its common stock, payable on September 27, 2016 to shareholders of record on September 7, 2016 .</t>
  </si>
  <si>
    <t>Quarterly Financial Information (Text Block)</t>
  </si>
  <si>
    <t>Quarterly Financial Information Disclosure [Abstract]</t>
  </si>
  <si>
    <t>Quarterly Financial Information</t>
  </si>
  <si>
    <t>QUARTERLY FINANCIAL INFORMATION (unaudited) For the Year Ended June 30, 2016 Quarter 1 Quarter 2 Quarter 3 Quarter 4 Total REVENUE License $ 1,604 $ 634 $ 292 $ 511 $ 3,041 Support and service 307,746 320,219 319,649 353,364 1,300,978 Hardware 12,268 12,019 13,245 13,095 50,627 Total revenue 321,618 332,872 333,186 366,970 1,354,646 COST OF SALES Cost of license 181 498 193 325 1,197 Cost of support and service 174,714 181,989 184,527 195,878 737,108 Cost of hardware 8,768 7,958 9,553 9,067 35,346 Total cost of sales 183,663 190,445 194,273 205,270 773,651 GROSS PROFIT 137,955 142,427 138,913 161,700 580,995 OPERATING EXPENSES Selling and marketing 21,751 22,231 22,732 23,365 90,079 Research and development 18,554 18,862 19,854 23,964 81,234 General and administrative 17,113 16,547 16,497 17,357 67,514 Gain on disposal of a business — — — (19,491 ) (19,491 ) Total operating expenses 57,418 57,640 59,083 45,195 219,336 OPERATING INCOME 80,537 84,787 79,830 116,505 361,659 INTEREST INCOME (EXPENSE) Interest income 113 91 54 49 307 Interest expense (220 ) (276 ) (486 ) (448 ) (1,430 ) Total interest income (expense) (107 ) (185 ) (432 ) (399 ) (1,123 ) INCOME BEFORE INCOME TAXES 80,430 84,602 79,398 116,106 360,536 PROVISION FOR INCOME TAXES 29,064 25,254 25,515 31,836 111,669 NET INCOME $ 51,366 $ 59,348 $ 53,883 $ 84,270 $ 248,867 Basic earnings per share $ 0.64 $ 0.75 $ 0.68 $ 1.07 $ 3.13 Basic weighted average shares outstanding 80,545 79,473 78,805 78,841 79,416 Diluted earnings per share $ 0.64 $ 0.74 $ 0.68 $ 1.06 $ 3.12 Diluted weighted average shares outstanding 80,735 79,770 79,167 79,261 79,734 For the Year Ended June 30, 2015 Quarter 1 Quarter 2 Quarter 3 Quarter 4 Total REVENUE License $ 503 $ 491 $ 569 $ 1,072 $ 2,635 Support and service 288,216 296,905 296,896 318,635 1,200,652 Hardware 12,755 13,898 12,244 14,006 52,903 Total revenue 301,474 311,294 309,709 333,713 1,256,190 COST OF SALES Cost of license 409 308 285 185 1,187 Cost of support and service 165,090 170,377 168,457 176,826 680,750 Cost of hardware 9,385 9,574 9,152 10,288 38,399 Total cost of sales 174,884 180,259 177,894 187,299 720,336 GROSS PROFIT 126,590 131,035 131,815 146,414 535,854 OPERATING EXPENSES Selling and marketing 21,663 22,175 21,674 23,492 89,004 Research and development 16,791 17,681 17,522 19,501 71,495 General and administrative 16,510 18,388 15,417 14,049 64,364 Gain on disposal of a business — (6,874 ) — — (6,874 ) Total operating expenses 54,964 51,370 54,613 57,042 217,989 OPERATING INCOME 71,626 79,665 77,202 89,372 317,865 INTEREST INCOME (EXPENSE) Interest income 57 28 33 51 169 Interest expense (266 ) (337 ) (669 ) (322 ) (1,594 ) Total interest income (expense) (209 ) (309 ) (636 ) (271 ) (1,425 ) INCOME BEFORE INCOME TAXES 71,417 79,356 76,566 89,101 316,440 PROVISION FOR INCOME TAXES 25,329 25,474 25,854 28,562 105,219 NET INCOME $ 46,088 $ 53,882 $ 50,712 $ 60,539 $ 211,221 Basic net income per share $ 0.56 $ 0.66 $ 0.63 $ 0.75 $ 2.60 Basic weighted average shares outstanding 82,195 81,432 80,880 80,904 81,353 Diluted net income per share $ 0.56 $ 0.66 $ 0.63 $ 0.75 $ 2.59 Diluted weighted average shares outstanding 82,589 81,634 81,094 81,086 81,601</t>
  </si>
  <si>
    <t>Nature of Operations and Summary of Significant Accounting Policies (Policies)</t>
  </si>
  <si>
    <t>Accounting Policies [Abstract]</t>
  </si>
  <si>
    <t>Consolidation</t>
  </si>
  <si>
    <t>CONSOLIDATION The consolidated financial statements include the accounts of JHA and all of its subsidiaries, which are wholly-owned, and al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RECOGNITION The Company derives revenue from the following sources: license arrangements, support and service fees (non-software) and hardware sales. There are no rights of return, condition of acceptance or price protection in the Company’s sales contracts. License Arrangements: For software license agreements, the Company recognizes revenue when persuasive evidence of an arrangement exists, delivery of the product or service has occurred, the fee is fixed or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endor-specific objective evidence ("VSOE") for this allocation when it can be established and ESP when VSOE cannot be established. The selling price for each element is based upon the following selling price hierarchy: VSOE if available, third party evidence ("TPE") if VSOE is not available, or ESP if neither VSOE or TPE are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our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endor-specific objective evidence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ost-contract support ("PCS"). At that point, the entire arrangement fee is recognized ratably over the remaining PCS period, assuming that all other criteria for revenue recognition have been met. The amounts deferred are included in the balance sheet as deferred revenue and recognized as Bundled Products &amp; Services revenue within Support &amp; Service revenue in the consolidated statements of income.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atably related to our Bundled Products &amp; Services was $94,391 , $62,888 , and $60,685 for the years ended June 30, 2016 , 2015 , and 2014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revenue related to these hardware sales is recorded gross.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t>
  </si>
  <si>
    <t>Deferred Costs</t>
  </si>
  <si>
    <t>DEFERRED COSTS 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eferred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t>
  </si>
  <si>
    <t>Deferred Revenues</t>
  </si>
  <si>
    <t>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as current or non-current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t>
  </si>
  <si>
    <t>Computer Software Development</t>
  </si>
  <si>
    <t>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t>
  </si>
  <si>
    <t>Internal Use Software</t>
  </si>
  <si>
    <t>The Company capitalizes development costs for internal use software beginning at the start of application development. Amortization begins on the date the software is placed in service and the amortization period is based on estimated useful life.</t>
  </si>
  <si>
    <t>Cash Equivalents</t>
  </si>
  <si>
    <t>CASH EQUIVALENTS The Company considers all highly liquid investments with maturities of three months or less at the time of acquisition to be cash equivalents.</t>
  </si>
  <si>
    <t>Accounts Receivable</t>
  </si>
  <si>
    <t>ACCOUNTS RECEIVABLE Receivables are recorded at the time of billing. A reasonable estimate the realizability of customer receivables is made through the establishment of an allowance for doubtful accounts, which is estimated based on a combination of write-off history, aging analysis, and any specifically known collection issues.</t>
  </si>
  <si>
    <t>Property and Equipment</t>
  </si>
  <si>
    <t>PROPERTY AND EQUIPMENT AND INTANGIBLE ASSETS Property and equipment is stated at cost and depreciated using the straight-line method over the estimated useful lives of the assets.</t>
  </si>
  <si>
    <t>Intangible Assets</t>
  </si>
  <si>
    <t>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and other indefinite-lived intangible assets for impairment of value on an annual basis as of January 1 and between annual tests if events or changes in circumstances indicate that the asset might be impaired.</t>
  </si>
  <si>
    <t>Reportable Segment Information</t>
  </si>
  <si>
    <t>REPORTABLE SEGMENT INFORMATION In accordance with U.S. GAAP, the Company's operations are classified as two reportable segments: bank systems and services and credit union systems and services (see Note 13). Revenue by type of product and service is presented on the face of the consolidated statements of income. Substantially all the Company’s revenues are derived from operations and assets located within the United States of America.</t>
  </si>
  <si>
    <t xml:space="preserve">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t>
  </si>
  <si>
    <t xml:space="preserve">EARNINGS PER SHARE Per share information is based on the weighted average number of common shares outstanding during the year. Stock options have been included in the calculation of income per diluted share to the extent they are dilutive. The difference between basic and diluted weighted average shares outstanding is the dilutive effect of outstanding stock options and restricted stock (see Note 10). </t>
  </si>
  <si>
    <t>Income Taxes</t>
  </si>
  <si>
    <t>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t>
  </si>
  <si>
    <t>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Tables)</t>
  </si>
  <si>
    <t>Fair Value, Assets Measured on Recurring Basis [Table Text Block]</t>
  </si>
  <si>
    <t>Fair value of financial assets, included in cash and cash equivalents, and financial liabilities is as follows: Estimated Fair Value Measurements Total Fair Level 1 Level 2 Level 3 Value June 30, 2016 Financial Assets: Money market funds $ 35,782 $ — $ — $ 35,782 Financial Liabilities: Revolving credit facility $ — $ — $ — $ — June 30, 2015 Financial Assets: Money market funds $ 98,888 $ — $ — $ 98,888 Financial Liabilities: Revolving credit facility $ — $ 50,000 $ — $ 50,000</t>
  </si>
  <si>
    <t>Property and Equipment (Tables)</t>
  </si>
  <si>
    <t>Property and Equipment [Table Text Block]</t>
  </si>
  <si>
    <t>The classification of property and equipment, together with their estimated useful lives is as follows: June 30, 2016 2015 Estimated Useful Life Land $ 24,987 $ 24,987 Land improvements 25,470 25,428 5 - 20 years Buildings 146,464 144,414 20 - 30 years Leasehold improvements 46,897 32,169 5 - 30 years (1) Equipment and furniture 337,565 327,949 3 - 10 years Aircraft and equipment 37,967 37,695 5 - 10 years Construction in progress 7,373 23,563 626,723 616,205 Less accumulated depreciation 328,159 319,873 Property and equipment, net $ 298,564 $ 296,332 (1) Lesser of lease term or estimated useful life</t>
  </si>
  <si>
    <t>Other Assets (Tables)</t>
  </si>
  <si>
    <t>Schedule of Goodwill [Table Text Block]</t>
  </si>
  <si>
    <t>The carrying amount of goodwill for the years ended June 30, 2016 and 2015 , by reportable segments, is as follows: June 30, Bank systems and services 2016 2015 Beginning balance $ 420,795 $ 423,190 Goodwill, acquired during the year 6,099 — Goodwill, written off related to sale (3,612 ) (2,395 ) Ending balance $ 423,282 $ 420,795 Credit Union systems and services Beginning balance $ 129,571 $ 129,571 Goodwill, acquired during the year — — Ending balance $ 129,571 $ 129,571</t>
  </si>
  <si>
    <t>Schedule of Intangible Assets [Table Text Block]</t>
  </si>
  <si>
    <t>Information regarding other identifiable intangible assets is as follows: June 30, 2016 Gross Carrying Amount Accumulated Amortization Net Customer relationships $ 266,545 (162,460 ) $ 104,085 Computer software $ 474,738 (252,623 ) $ 222,115 Other intangible assets: Purchased software 43,692 (17,475 ) 26,217 Trade names 12,802 (3,313 ) 9,489 Other intangible assets, total $ 56,494 (20,788 ) $ 35,706 June 30, 2015 Gross Carrying Amount Accumulated Amortization Net Customer relationships $ 276,337 (154,133 ) $ 122,204 Computer software $ 416,674 (225,133 ) $ 191,541 Other intangible assets: Purchased software 32,192 (7,818 ) 24,374 Trade names 12,498 (2,834 ) 9,664 Total $ 44,690 (10,652 ) $ 34,038</t>
  </si>
  <si>
    <t>Schedule of Finite-Lived Intangible Assets, Future Amortization Expense [Table Text Block]</t>
  </si>
  <si>
    <t>The estimated aggregate future amortization expense for each of the next five years for all intangible assets remaining as of June 30, 2016 , is as follows: Years Ending June 30, Computer Software Customer Relationships Other Intangible Assets Total 2017 $ 53,326 $ 13,097 $ 10,968 $ 77,391 2018 46,062 12,509 7,400 65,971 2019 37,781 12,244 3,660 53,685 2020 27,091 10,074 939 38,104 2021 11,742 8,430 642 20,814</t>
  </si>
  <si>
    <t>Debt (Tables)</t>
  </si>
  <si>
    <t>Schedule of Long-term Debt Instruments [Table Text Block]</t>
  </si>
  <si>
    <t>The Company’s outstanding long and short term debt is as follows: June 30, June 30, 2016 2015 LONG TERM DEBT Revolving credit facility $ — $ 50,000 Capital leases — 816 — 50,816 Less current maturities — 714 Debt, net of current maturities $ — $ 50,102</t>
  </si>
  <si>
    <t>Schedule of Short-term Debt [Table Text Block]</t>
  </si>
  <si>
    <t>SHORT TERM DEBT Capital leases $ 200 $ 1,881 Current maturities of long-term debt — 714 Notes payable and current maturities of long term debt $ 200 $ 2,595</t>
  </si>
  <si>
    <t>Schedule of Maturities of Long-term Debt [Table Text Block]</t>
  </si>
  <si>
    <t>The following table summarizes the annual principal payments required as of June 30, 2016 : Years ended June 30, 2017 $ 200 $ 200</t>
  </si>
  <si>
    <t>Commitments and Contingencies Lease Commitments (Tables)</t>
  </si>
  <si>
    <t>Leases [Abstract]</t>
  </si>
  <si>
    <t>Schedule of Future Minimum Rental Payments for Operating Leases [Table Text Block]</t>
  </si>
  <si>
    <t>As of June 30, 2016 , net future minimum lease payments are as follows: Years Ending June 30, Lease Payments 2017 $ 9,515 2018 8,519 2019 5,967 2020 4,865 2021 3,587 Thereafter 16,921 Total $ 49,374</t>
  </si>
  <si>
    <t>Income Taxes Income Taxes (Tables)</t>
  </si>
  <si>
    <t>Schedule of Components of Income Tax Expense (Benefit) [Table Text Block]</t>
  </si>
  <si>
    <t>The provision for income taxes from continuing operations consists of the following: Year Ended June 30, 2016 2015 2014 Current: Federal $ 66,574 $ 70,555 $ 77,937 State 7,571 5,221 10,166 Deferred: Federal 34,355 28,018 10,636 State 3,169 1,425 2,116 $ 111,669 $ 105,219 $ 100,855</t>
  </si>
  <si>
    <t>Schedule of Deferred Tax Assets and Liabilities [Table Text Block]</t>
  </si>
  <si>
    <t>The tax effects of temporary differences related to deferred taxes shown on the balance sheets were: June 30, 2016 2015 Deferred tax assets: Contract and service revenues and costs $ 69,597 $ 68,503 Expense reserves (bad debts, insurance, franchise tax and vacation) 14,770 14,612 Net operating loss carryforwards 3,543 3,682 Other, net 2,090 1,493 Total gross deferred tax assets 90,000 88,290 Valuation allowance (608 ) (650 ) Net deferred tax assets 89,392 87,640 Deferred tax liabilities: Accelerated tax depreciation (40,857 ) (32,331 ) Accelerated tax amortization (160,719 ) (142,776 ) Contract and service revenues and costs (76,417 ) (69,790 ) Total gross deferred liabilities (277,993 ) (244,897 ) Net deferred tax liability $ (188,601 ) $ (157,257 )</t>
  </si>
  <si>
    <t>Schedule of Effective Income Tax Rate Reconciliation [Table Text Block]</t>
  </si>
  <si>
    <t>The following analysis reconciles the statutory federal income tax rate to the effective income tax rates reflected above: Year Ended June 30, 2016 2015 2014 Computed "expected" tax expense 35.0 % 35.0 % 35.0 % Increase (reduction) in taxes resulting from: State income taxes, net of federal income tax benefits 1.9 % 1.4 % 2.8 % Research and development credit (2.5 )% (1.5 )% (0.8 )% Domestic production activities deduction (1.9 )% (2.0 )% (2.2 )% Tax over book basis in subsidiary stock (1.7 )% — % — % Other (net) 0.2 % 0.4 % 0.3 % 31.0 % 33.3 % 35.1 %</t>
  </si>
  <si>
    <t>Summary of Positions for which Significant Change in Unrecognized Tax Benefits is Reasonably Possible [Table Text Block]</t>
  </si>
  <si>
    <t>A reconciliation of the unrecognized tax benefits for the years ended June 30, 2016 and 2015 follows: Unrecognized Tax Benefits Balance at July 1, 2014 $ 7,834 Additions for current year tax positions 1,351 Reductions for current year tax positions (56 ) Additions for prior year tax positions 483 Reductions for prior year tax positions (998 ) Reductions related to expirations of statute of limitations (1,510 ) Balance at June 30, 2015 7,104 Additions for current year tax positions 1,581 Reductions for current year tax positions (56 ) Additions for prior year tax positions 507 Reductions for prior year tax positions (38 ) Reductions related to expirations of statute of limitations (1,677 ) Balance at June 30, 2016 $ 7,421</t>
  </si>
  <si>
    <t>Stock Based Compensation (Tables)</t>
  </si>
  <si>
    <t>Schedule of Share-based Compensation, Stock Options, Activity [Table Text Block]</t>
  </si>
  <si>
    <t>A summary of option plan activity under the plan is as follows: Number of Shares Weighted Average Exercise Price Aggregate Intrinsic Value Outstanding July 1, 2013 144 21.79 Granted — — Forfeited — — Exercised (19 ) 18.42 Outstanding July 1, 2014 125 22.29 Granted — — Forfeited — — Exercised (25 ) 19.17 Outstanding July 1, 2015 100 23.07 Granted — — Forfeited — — Exercised (50 ) 23.99 Outstanding June 30, 2016 50 $ 22.14 $ 3,256 Vested June 30, 2016 50 $ 22.14 $ 3,256 Exercisable June 30, 2016 50 $ 22.14 $ 3,256</t>
  </si>
  <si>
    <t>Schedule of Nonvested Restricted Stock Activity [Table Text Block]</t>
  </si>
  <si>
    <t>The following table summarizes non-vested share awards activity: Share awards Shares Weighted Average Grant Date Fair Value Outstanding July 1, 2013 252 25.92 Granted 30 54.13 Vested (143 ) 24.41 Forfeited (1 ) 22.17 Outstanding July 1, 2014 138 33.56 Granted 12 57.77 Vested (71 ) 35.69 Forfeited (7 ) 46.39 Outstanding July 1, 2015 72 34.28 Granted 22 66.31 Vested (24 ) 43.45 Forfeited (12 ) 23.82 Outstanding June 30, 2016 58 $ 44.95</t>
  </si>
  <si>
    <t>Schedule of Nonvested Restricted Stock Units Activity [Table Text Block]</t>
  </si>
  <si>
    <t>The following table summarizes non-vested unit awards as of June 30, 2016 , as well as activity for the year then ended: Unit awards Shares Weighted Average Grant Date Fair Value Aggregate Outstanding July 1, 2013 814 23.08 Granted 164 48.21 Vested (168 ) 15.77 Forfeited (101 ) 15.77 Outstanding July 1, 2014 709 31.66 Granted 178 53.62 Vested (277 ) 19.69 Forfeited (111 ) 22.74 Outstanding July 1, 2015 499 48.13 Granted 130 75.99 Vested (99 ) 44.09 Forfeited (101 ) 45.89 Outstanding June 30, 2016 429 $58.06 $37,415</t>
  </si>
  <si>
    <t>ScheduleOfShareBasedPaymentAwardRSUValuationAssumptionsTableTextBlock [Table Text Block]</t>
  </si>
  <si>
    <t>The weighted average assumptions used in this model to estimate fair value at the grant dates are as follows: Year Ended June 30, 2016 2015 2014 Volatility 15.6 % 17.8 % 21.6 % Risk free interest rate 1.06 % 1.06 % 0.91 % Dividend yield 1.5 % 1.5 % 1.6 % Stock Beta 0.741 0.765 0.837</t>
  </si>
  <si>
    <t>Earnings Per Share (Tables)</t>
  </si>
  <si>
    <t>Schedule of Earnings Per Share, Basic and Diluted [Table Text Block]</t>
  </si>
  <si>
    <t>The following table reflects the reconciliation between basic and diluted earnings per share. Year Ended June 30, 2016 2015 2014 Net Income $ 248,867 $ 211,221 $ 186,715 Common share information: Weighted average shares outstanding for basic earnings per share 79,416 81,353 84,866 Dilutive effect of stock options and restricted stock 318 248 530 Weighted average shares outstanding for diluted earnings per share 79,734 81,601 85,396 Basic earnings per share $ 3.13 $ 2.60 $ 2.20 Diluted earnings per share $ 3.12 $ 2.59 $ 2.19</t>
  </si>
  <si>
    <t>Business Acquisitions (Tables)</t>
  </si>
  <si>
    <t>Schedule of Recognized Identified Assets Acquired and Liabilities Assumed [Table Text Block]</t>
  </si>
  <si>
    <t>The recognized amounts of identifiable assets acquired and liabilities assumed, based upon their fair values as of July 1, 2015 are set forth below: Current assets $ 1,922 Long-term assets 253 Identifiable intangible assets 5,005 Total liabilities assumed (3,279 ) Total identifiable net assets 3,901 Goodwill 6,099 Net assets acquired $ 10,000</t>
  </si>
  <si>
    <t>Business Segment Information (Tables)</t>
  </si>
  <si>
    <t>Reconciliation of Operating Profit (Loss) from Segments to Consolidated [Table Text Block]</t>
  </si>
  <si>
    <t xml:space="preserve"> Year Ended June 30, 2016 Bank Credit Union Total REVENUE License $ 2,536 $ 505 $ 3,041 Support and service 960,738 340,240 1,300,978 Hardware 33,394 17,233 50,627 Total revenue 996,668 357,978 1,354,646 COST OF SALES Cost of license 1,058 139 1,197 Cost of support and service 564,851 172,257 737,108 Cost of hardware 23,159 12,187 35,346 Total cost of sales 589,068 184,583 773,651 GROSS PROFIT $ 407,600 $ 173,395 580,995 OPERATING EXPENSES 219,336 INTEREST INCOME (EXPENSE) (1,123 ) INCOME BEFORE INCOME TAXES $ 360,536 Year Ended June 30, 2015 Bank Credit Union Total REVENUE License $ 1,727 $ 908 $ 2,635 Support and service 922,545 278,107 1,200,652 Hardware 38,457 14,446 52,903 Total revenue 962,729 293,461 1,256,190 COST OF SALES Cost of license 832 355 1,187 Cost of support and service 533,407 147,343 680,750 Cost of hardware 27,831 10,568 38,399 Total cost of sales 562,070 158,266 720,336 GROSS PROFIT $ 400,659 $ 135,195 535,854 OPERATING EXPENSES 217,989 INTEREST INCOME (EXPENSE) (1,425 ) INCOME BEFORE INCOME TAXES $ 316,440 Year Ended June 30, 2014 Bank Credit Union Total REVENUE License $ 1,514 $ 670 $ 2,184 Support and service 853,500 258,831 1,112,331 Hardware 42,657 16,001 58,658 Total revenue 897,671 275,502 1,173,173 COST OF SALES Cost of license 555 353 908 Cost of support and service 492,777 141,979 634,756 Cost of hardware 31,866 11,842 43,708 Total cost of sales 525,198 154,174 679,372 GROSS PROFIT $ 372,473 $ 121,328 493,801 OPERATING EXPENSES 205,503 INTEREST INCOME (EXPENSE) (728 ) INCOME BEFORE INCOME TAXES $ 287,570</t>
  </si>
  <si>
    <t>Reconciliation of Other Significant Reconciling Items from Segments to Consolidated [Table Text Block]</t>
  </si>
  <si>
    <t xml:space="preserve"> Year Ended June 30, 2016 2015 2014 Depreciation expense Bank systems and services $ 47,076 $ 50,154 $ 48,382 Credit Unions systems and services 3,495 4,001 4,553 Total $ 50,571 $ 54,155 $ 52,935 Amortization expense Bank systems and services $ 58,914 $ 47,502 $ 39,152 Credit Unions systems and services 20,163 17,339 15,684 Total $ 79,077 $ 64,841 $ 54,836 Capital expenditures Bank systems and services $ 54,529 $ 53,730 $ 32,736 Credit Unions systems and services 1,796 679 449 Total $ 56,325 $ 54,409 $ 33,185</t>
  </si>
  <si>
    <t>Reconciliation of Assets from Segment to Consolidated [Table Text Block]</t>
  </si>
  <si>
    <t xml:space="preserve"> June 30, June 30, 2016 2015 Property and equipment, net Bank systems and services $ 269,020 $ 263,231 Credit Union systems and services 29,544 33,101 Total $ 298,564 $ 296,332 Intangible assets, net Bank systems and services $ 682,229 $ 664,231 Credit Union systems and services 232,530 233,918 Total $ 914,759 $ 898,149</t>
  </si>
  <si>
    <t>Quarterly Financial Information (Tables)</t>
  </si>
  <si>
    <t>Schedule of Quarterly Financial Information [Table Text Block]</t>
  </si>
  <si>
    <t xml:space="preserve"> For the Year Ended June 30, 2016 Quarter 1 Quarter 2 Quarter 3 Quarter 4 Total REVENUE License $ 1,604 $ 634 $ 292 $ 511 $ 3,041 Support and service 307,746 320,219 319,649 353,364 1,300,978 Hardware 12,268 12,019 13,245 13,095 50,627 Total revenue 321,618 332,872 333,186 366,970 1,354,646 COST OF SALES Cost of license 181 498 193 325 1,197 Cost of support and service 174,714 181,989 184,527 195,878 737,108 Cost of hardware 8,768 7,958 9,553 9,067 35,346 Total cost of sales 183,663 190,445 194,273 205,270 773,651 GROSS PROFIT 137,955 142,427 138,913 161,700 580,995 OPERATING EXPENSES Selling and marketing 21,751 22,231 22,732 23,365 90,079 Research and development 18,554 18,862 19,854 23,964 81,234 General and administrative 17,113 16,547 16,497 17,357 67,514 Gain on disposal of a business — — — (19,491 ) (19,491 ) Total operating expenses 57,418 57,640 59,083 45,195 219,336 OPERATING INCOME 80,537 84,787 79,830 116,505 361,659 INTEREST INCOME (EXPENSE) Interest income 113 91 54 49 307 Interest expense (220 ) (276 ) (486 ) (448 ) (1,430 ) Total interest income (expense) (107 ) (185 ) (432 ) (399 ) (1,123 ) INCOME BEFORE INCOME TAXES 80,430 84,602 79,398 116,106 360,536 PROVISION FOR INCOME TAXES 29,064 25,254 25,515 31,836 111,669 NET INCOME $ 51,366 $ 59,348 $ 53,883 $ 84,270 $ 248,867 Basic earnings per share $ 0.64 $ 0.75 $ 0.68 $ 1.07 $ 3.13 Basic weighted average shares outstanding 80,545 79,473 78,805 78,841 79,416 Diluted earnings per share $ 0.64 $ 0.74 $ 0.68 $ 1.06 $ 3.12 Diluted weighted average shares outstanding 80,735 79,770 79,167 79,261 79,734 For the Year Ended June 30, 2015 Quarter 1 Quarter 2 Quarter 3 Quarter 4 Total REVENUE License $ 503 $ 491 $ 569 $ 1,072 $ 2,635 Support and service 288,216 296,905 296,896 318,635 1,200,652 Hardware 12,755 13,898 12,244 14,006 52,903 Total revenue 301,474 311,294 309,709 333,713 1,256,190 COST OF SALES Cost of license 409 308 285 185 1,187 Cost of support and service 165,090 170,377 168,457 176,826 680,750 Cost of hardware 9,385 9,574 9,152 10,288 38,399 Total cost of sales 174,884 180,259 177,894 187,299 720,336 GROSS PROFIT 126,590 131,035 131,815 146,414 535,854 OPERATING EXPENSES Selling and marketing 21,663 22,175 21,674 23,492 89,004 Research and development 16,791 17,681 17,522 19,501 71,495 General and administrative 16,510 18,388 15,417 14,049 64,364 Gain on disposal of a business — (6,874 ) — — (6,874 ) Total operating expenses 54,964 51,370 54,613 57,042 217,989 OPERATING INCOME 71,626 79,665 77,202 89,372 317,865 INTEREST INCOME (EXPENSE) Interest income 57 28 33 51 169 Interest expense (266 ) (337 ) (669 ) (322 ) (1,594 ) Total interest income (expense) (209 ) (309 ) (636 ) (271 ) (1,425 ) INCOME BEFORE INCOME TAXES 71,417 79,356 76,566 89,101 316,440 PROVISION FOR INCOME TAXES 25,329 25,474 25,854 28,562 105,219 NET INCOME $ 46,088 $ 53,882 $ 50,712 $ 60,539 $ 211,221 Basic net income per share $ 0.56 $ 0.66 $ 0.63 $ 0.75 $ 2.60 Basic weighted average shares outstanding 82,195 81,432 80,880 80,904 81,353 Diluted net income per share $ 0.56 $ 0.66 $ 0.63 $ 0.75 $ 2.59 Diluted weighted average shares outstanding 82,589 81,634 81,094 81,086 81,601</t>
  </si>
  <si>
    <t>Nature of Operations and Summary of Significant Accounting Policies Prior Period Reclassification (Details) - USD ($) $ in Thousands</t>
  </si>
  <si>
    <t>Accounting Changes and Error Corrections [Abstract]</t>
  </si>
  <si>
    <t>Bundled Products &amp; Services (Details) - USD ($) $ in Thousands</t>
  </si>
  <si>
    <t>Deferred Revenue Disclosure [Abstract]</t>
  </si>
  <si>
    <t>Bundled Products &amp; Services ratable revenue</t>
  </si>
  <si>
    <t>Treasury Stock (Details) - USD ($) $ in Thousands</t>
  </si>
  <si>
    <t>Equity [Abstract]</t>
  </si>
  <si>
    <t>Stock Repurchase Program, Remaining Number of Shares Authorized to be Repurchased</t>
  </si>
  <si>
    <t>Treasury Stock, Value</t>
  </si>
  <si>
    <t>Treasury Stock, Shares, Acquired</t>
  </si>
  <si>
    <t>Payments for Repurchase of Common Stock</t>
  </si>
  <si>
    <t>Dividends Paid Per Share (Details) - $ / shares</t>
  </si>
  <si>
    <t>Nature of Operations and Summary of Significant Accounting Policies Recent Accounting Pronouncements (Details) - USD ($) $ in Thousands</t>
  </si>
  <si>
    <t>New Accounting Pronouncement, Early Adoption [Line Items]</t>
  </si>
  <si>
    <t>New Accounting Pronouncement, Early Adoption, Effect [Member]</t>
  </si>
  <si>
    <t>Fair Value of Financial Instruments (Details) - Fair Value, Measurements, Recurring [Member] - USD ($) $ in Thousands</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Revolving Credit Facility [Member] | Line of Credit [Member]</t>
  </si>
  <si>
    <t>Long-term Debt</t>
  </si>
  <si>
    <t>Revolving Credit Facility [Member] | Line of Credit [Member] | Fair Value, Inputs, Level 1 [Member]</t>
  </si>
  <si>
    <t>Lines of Credit, Fair Value Disclosure</t>
  </si>
  <si>
    <t>Revolving Credit Facility [Member] | Line of Credit [Member] | Fair Value, Inputs, Level 2 [Member]</t>
  </si>
  <si>
    <t>Revolving Credit Facility [Member] | Line of Credit [Member] | Fair Value, Inputs, Level 3 [Member]</t>
  </si>
  <si>
    <t>Property and Equipment (Details) - USD ($) $ in Thousands</t>
  </si>
  <si>
    <t>Land</t>
  </si>
  <si>
    <t>Land improvements</t>
  </si>
  <si>
    <t>Buildings</t>
  </si>
  <si>
    <t>Leasehold improvements</t>
  </si>
  <si>
    <t>Equipment and furniture</t>
  </si>
  <si>
    <t>Aircraft and equipment</t>
  </si>
  <si>
    <t>Construction in progress</t>
  </si>
  <si>
    <t>Property and equipment, total</t>
  </si>
  <si>
    <t>Less accumulated depreciation</t>
  </si>
  <si>
    <t>Property and equipment, net</t>
  </si>
  <si>
    <t>Capital Expenditures Incurred but Not yet Paid</t>
  </si>
  <si>
    <t>Capital Lease Obligations Incurred</t>
  </si>
  <si>
    <t>Land Improvements [Member] | Minimum [Member]</t>
  </si>
  <si>
    <t>Estimated Useful Life</t>
  </si>
  <si>
    <t>5 years</t>
  </si>
  <si>
    <t>Land Improvements [Member] | Maximum [Member]</t>
  </si>
  <si>
    <t>20 years</t>
  </si>
  <si>
    <t>Building [Member] | Minimum [Member]</t>
  </si>
  <si>
    <t>Building [Member] | Maximum [Member]</t>
  </si>
  <si>
    <t>30 years</t>
  </si>
  <si>
    <t>Leasehold Improvements [Member] | Minimum [Member]</t>
  </si>
  <si>
    <t>Leasehold Improvements [Member] | Maximum [Member]</t>
  </si>
  <si>
    <t>Equipment [Member] | Minimum [Member]</t>
  </si>
  <si>
    <t>3 years</t>
  </si>
  <si>
    <t>Equipment [Member] | Maximum [Member]</t>
  </si>
  <si>
    <t>10 years</t>
  </si>
  <si>
    <t>Flight Equipment [Member] | Minimum [Member]</t>
  </si>
  <si>
    <t>Flight Equipment [Member] | Maximum [Member]</t>
  </si>
  <si>
    <t>Other Assets Goodwill (Details) - USD ($) $ in Thousands</t>
  </si>
  <si>
    <t>Goodwill [Roll Forward]</t>
  </si>
  <si>
    <t>Goodwill, beginning balance</t>
  </si>
  <si>
    <t>Goodwill, ending balance</t>
  </si>
  <si>
    <t>Banking Systems and Services [Member]</t>
  </si>
  <si>
    <t>Goodwill, acquired during the year</t>
  </si>
  <si>
    <t>Goodwill, written off related to sale</t>
  </si>
  <si>
    <t>Credit Union Systems and Services [Member]</t>
  </si>
  <si>
    <t>Business Acquisition, Bayside Business Solutions [Member] | Banking Systems and Services [Member]</t>
  </si>
  <si>
    <t>Other Assets Other Intangible Assets (Details) - USD ($) $ in Thousands</t>
  </si>
  <si>
    <t>Acquired Finite-Lived Intangible Assets [Line Items]</t>
  </si>
  <si>
    <t>Impairment of Intangible Assets (Excluding Goodwill)</t>
  </si>
  <si>
    <t>Other Intangible Assets, Net</t>
  </si>
  <si>
    <t>Finite-Lived Intangible Assets, Gross</t>
  </si>
  <si>
    <t>Finite-Lived Intangible Assets, Accumulated Amortization</t>
  </si>
  <si>
    <t>Computer Software to be Sold, Leased, or Marketed [Member]</t>
  </si>
  <si>
    <t>Internal Use Computer Software [Member]</t>
  </si>
  <si>
    <t>Computer Software, Intangible Asset [Member]</t>
  </si>
  <si>
    <t>Capitalized Computer Software, Gross</t>
  </si>
  <si>
    <t>Capitalized Computer Software, Accumulated Amortization</t>
  </si>
  <si>
    <t>Other Intangible Assets [Member]</t>
  </si>
  <si>
    <t>Finite-Lived Purchased Software, Gross</t>
  </si>
  <si>
    <t>Finite-Lived Purchased Software, Accumulated Amortization</t>
  </si>
  <si>
    <t>Finite-Lived Purchased Software, Net</t>
  </si>
  <si>
    <t>Finite-Lived Trade Names, Gross</t>
  </si>
  <si>
    <t>Finite-Lived Trade Names, Accumulated Amortization</t>
  </si>
  <si>
    <t>Finite-Lived Trade Names, Net</t>
  </si>
  <si>
    <t>Other Intangible Assets, Gross</t>
  </si>
  <si>
    <t>Other Intangible Assets, Accumulated Amortization</t>
  </si>
  <si>
    <t>Minimum [Member] | Customer Relationships [Member]</t>
  </si>
  <si>
    <t>Finite-Lived Intangible Asset, Useful Life</t>
  </si>
  <si>
    <t>Minimum [Member] | Computer Software, Intangible Asset [Member]</t>
  </si>
  <si>
    <t>Minimum [Member] | Other Intangible Assets [Member]</t>
  </si>
  <si>
    <t>Maximum [Member] | Customer Relationships [Member]</t>
  </si>
  <si>
    <t>Maximum [Member] | Computer Software, Intangible Asset [Member]</t>
  </si>
  <si>
    <t>Maximum [Member] | Other Intangible Assets [Member]</t>
  </si>
  <si>
    <t>Other Assets Future Amortization Expense (Details) $ in Thousands</t>
  </si>
  <si>
    <t>Jun. 30, 2016USD ($)</t>
  </si>
  <si>
    <t>Long Term (Details) - USD ($) $ in Thousands</t>
  </si>
  <si>
    <t>LONG TERM DEBT</t>
  </si>
  <si>
    <t>Capital leases</t>
  </si>
  <si>
    <t>Long-term Debt and Capital Lease Obligations, Including Current Maturities</t>
  </si>
  <si>
    <t>Less current maturities</t>
  </si>
  <si>
    <t>Short Term (Details) - USD ($) $ in Thousands</t>
  </si>
  <si>
    <t>Short-term Debt [Abstract]</t>
  </si>
  <si>
    <t>Current maturities of long-term debt</t>
  </si>
  <si>
    <t>Debt Maturity (Details) $ in Thousands</t>
  </si>
  <si>
    <t>Debt Instrument [Line Items]</t>
  </si>
  <si>
    <t>Annual Principal Payments</t>
  </si>
  <si>
    <t>Narrative (Details) - USD ($) $ in Thousands</t>
  </si>
  <si>
    <t>Capital leases - long term</t>
  </si>
  <si>
    <t>Long-term Debt and Capital Lease Obligations</t>
  </si>
  <si>
    <t>Capital leases - short term</t>
  </si>
  <si>
    <t>Debt, Current</t>
  </si>
  <si>
    <t>Capital Leases, Balance Sheet, Assets by Major Class, Net</t>
  </si>
  <si>
    <t>Capital Leases, Lessee Balance Sheet, Assets by Major Class, Accumulated Depreciation</t>
  </si>
  <si>
    <t>Interest Paid</t>
  </si>
  <si>
    <t>Revolving Credit Facility, Current Borrowing Capacity</t>
  </si>
  <si>
    <t>Revolving Credit Facility, Maximum Borrowing Capacity</t>
  </si>
  <si>
    <t>Revolving Credit Facility, Expiration Date</t>
  </si>
  <si>
    <t>Feb. 20,
		2020</t>
  </si>
  <si>
    <t>Unsecured Debt [Member]</t>
  </si>
  <si>
    <t>Unsecured Loan, Issuance Date</t>
  </si>
  <si>
    <t>Mar. 3,
		2014</t>
  </si>
  <si>
    <t>Unsecured Loan, Unused Borrowing Capacity</t>
  </si>
  <si>
    <t>Unsecured Loan, Maturity Date</t>
  </si>
  <si>
    <t>Apr. 30,
		2017</t>
  </si>
  <si>
    <t>Unsecured Loan, Amount Outstanding</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Commitments and Contingencies Litigation (Details)</t>
  </si>
  <si>
    <t>1 Months Ended</t>
  </si>
  <si>
    <t>May 31, 2013patent</t>
  </si>
  <si>
    <t>DataTreasury Corporation Lawsuit [Member]</t>
  </si>
  <si>
    <t>Loss Contingencies [Line Items]</t>
  </si>
  <si>
    <t>Loss Contingency, Patents Allegedly Infringed, Number</t>
  </si>
  <si>
    <t>Commitments and Contingencies Long Term Commitments (Details) - USD ($) $ in Thousands</t>
  </si>
  <si>
    <t>Material Commitments to Purchase Property and Equipment</t>
  </si>
  <si>
    <t>Commitments and Contingencies Lease Commitments (Details) - USD ($) $ in Thousands</t>
  </si>
  <si>
    <t>Thereafter</t>
  </si>
  <si>
    <t>Future Lease Payments</t>
  </si>
  <si>
    <t>Operating Leases, Rent Expense, Net</t>
  </si>
  <si>
    <t>Maximum [Member]</t>
  </si>
  <si>
    <t>Lessee Leasing Arrangements, Operating Leases, Term of Contract</t>
  </si>
  <si>
    <t>14 years</t>
  </si>
  <si>
    <t>Provision For Income Taxes (Details) - USD ($) $ in Thousands</t>
  </si>
  <si>
    <t>Current Federal</t>
  </si>
  <si>
    <t>Current State</t>
  </si>
  <si>
    <t>Deferred Federal</t>
  </si>
  <si>
    <t>Deferred State</t>
  </si>
  <si>
    <t>Deferred Tax Liability (Details) - USD ($) $ in Thousands</t>
  </si>
  <si>
    <t>Contract and service revenues and costs</t>
  </si>
  <si>
    <t>Expense reserves (bad debts, insurance, franchise tax and vacation)</t>
  </si>
  <si>
    <t>Net operating loss carryforwards</t>
  </si>
  <si>
    <t>Other, net</t>
  </si>
  <si>
    <t>Total gross deferred tax assets</t>
  </si>
  <si>
    <t>Valuation allowance</t>
  </si>
  <si>
    <t>Net deferred tax assets</t>
  </si>
  <si>
    <t>Accelerated tax depreciation</t>
  </si>
  <si>
    <t>Accelerated tax amortization</t>
  </si>
  <si>
    <t>Deferred Tax Liabilities, Gross</t>
  </si>
  <si>
    <t>Total gross deferred liabilities</t>
  </si>
  <si>
    <t>Effective Tax Rate Reconciliation (Details)</t>
  </si>
  <si>
    <t>Jun. 30, 2016Rate</t>
  </si>
  <si>
    <t>Jun. 30, 2015Rate</t>
  </si>
  <si>
    <t>Jun. 30, 2014Rate</t>
  </si>
  <si>
    <t>Computed expected tax expense</t>
  </si>
  <si>
    <t>35.00%</t>
  </si>
  <si>
    <t>State income taxes, net of federal income tax benefits</t>
  </si>
  <si>
    <t>1.90%</t>
  </si>
  <si>
    <t>1.40%</t>
  </si>
  <si>
    <t>2.80%</t>
  </si>
  <si>
    <t>Research and development credit</t>
  </si>
  <si>
    <t>(2.50%)</t>
  </si>
  <si>
    <t>(1.50%)</t>
  </si>
  <si>
    <t>(0.80%)</t>
  </si>
  <si>
    <t>Domestic production activities deduction</t>
  </si>
  <si>
    <t>(1.90%)</t>
  </si>
  <si>
    <t>(2.00%)</t>
  </si>
  <si>
    <t>(2.20%)</t>
  </si>
  <si>
    <t>Sale of subsidiary stock</t>
  </si>
  <si>
    <t>(1.70%)</t>
  </si>
  <si>
    <t>0.00%</t>
  </si>
  <si>
    <t>Other reconciling items (net)</t>
  </si>
  <si>
    <t>0.20%</t>
  </si>
  <si>
    <t>0.40%</t>
  </si>
  <si>
    <t>0.30%</t>
  </si>
  <si>
    <t>Effective Income Tax Rate Continuing Operations, percent</t>
  </si>
  <si>
    <t>31.00%</t>
  </si>
  <si>
    <t>33.30%</t>
  </si>
  <si>
    <t>35.10%</t>
  </si>
  <si>
    <t>Income Taxes Narrative (Details) - USD ($) $ in Thousands</t>
  </si>
  <si>
    <t>Operating Loss Carryforwards, Expiration Date</t>
  </si>
  <si>
    <t>2016 to 2035</t>
  </si>
  <si>
    <t>Deferred Tax Assets, Valuation Allowance</t>
  </si>
  <si>
    <t>Income Taxes Paid</t>
  </si>
  <si>
    <t>Unrecognized Tax Benefits</t>
  </si>
  <si>
    <t>Unrecognized Tax Benefits that Would Impact Effective Tax Rate</t>
  </si>
  <si>
    <t>Unrecognized Tax Benefits, Income Tax Penalties and Interest Accrued</t>
  </si>
  <si>
    <t>Income Tax penalties and interest expense (or benefits) included in income tax provision</t>
  </si>
  <si>
    <t>Internal Revenue Service (IRS) [Member]</t>
  </si>
  <si>
    <t>Operating Loss Carryforwards</t>
  </si>
  <si>
    <t>State and Local Jurisdiction [Member]</t>
  </si>
  <si>
    <t>Minimum [Member]</t>
  </si>
  <si>
    <t>Expiration of statutes of limitations impact on UTB balance</t>
  </si>
  <si>
    <t>Unrecognized Tax Benefits (Details) - USD ($) $ in Thousands</t>
  </si>
  <si>
    <t>Reconciliation of Unrecognized Tax Benefits, Excluding Amounts Pertaining to Examined Tax Returns [Roll Forward]</t>
  </si>
  <si>
    <t>Unrecognized Tax Benefits, period start</t>
  </si>
  <si>
    <t>Additions for current year tax positions</t>
  </si>
  <si>
    <t>Reductions for current year tax positions</t>
  </si>
  <si>
    <t>Additions for prior year tax positions</t>
  </si>
  <si>
    <t>Reductions for prior year tax positions</t>
  </si>
  <si>
    <t>Reductions related to expirations of statute of limitations</t>
  </si>
  <si>
    <t>Unrecognized Tax Benefits, period end</t>
  </si>
  <si>
    <t>Industry and Supplier Concentrations Concentration Risk (Details)</t>
  </si>
  <si>
    <t>Concentration Risk, Customer</t>
  </si>
  <si>
    <t>The Company sells its products to banks, credit unions, and financial institutions throughout the United States and generally does not require collateral.  All billings to customers are due 30 days from date of billing.  Reserves (which are insignificant at June 30, 2016, 2015, and 2014) are maintained for potential credit losses.</t>
  </si>
  <si>
    <t>Concentration Risk, Supplier</t>
  </si>
  <si>
    <t>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Narrative (Details) - USD ($) $ in Thousands</t>
  </si>
  <si>
    <t>Jun. 30, 2013</t>
  </si>
  <si>
    <t>Share-based Compensation Arrangement by Share-based Payment Award [Line Items]</t>
  </si>
  <si>
    <t>Restricted Stock Plan Expense</t>
  </si>
  <si>
    <t>Employee Service Share-based Compensation, Tax Benefit from Compensation Expense</t>
  </si>
  <si>
    <t>Share-based Compensation Arrangement by Share-based Payment Award, Equity Instruments Other than Options, Vested in Period, Fair Value</t>
  </si>
  <si>
    <t>Employee Stock Option [Member]</t>
  </si>
  <si>
    <t>Share-based Compensation Arrangement by Share-based Payment Award, Options, Outstanding, Number</t>
  </si>
  <si>
    <t>Weighted average remaining contractual term</t>
  </si>
  <si>
    <t>2 years 208 days</t>
  </si>
  <si>
    <t>Total intrinsic value of options exercised</t>
  </si>
  <si>
    <t>Restricted Stock [Member]</t>
  </si>
  <si>
    <t>Deferred Compensation Arrangement with Individual, Common Stock Reserved for Future Issuance</t>
  </si>
  <si>
    <t>Granted, number of shares</t>
  </si>
  <si>
    <t>Compensation expense yet to be recognized</t>
  </si>
  <si>
    <t>Compensation expense yet to be recognized, period for recognition</t>
  </si>
  <si>
    <t>252 days</t>
  </si>
  <si>
    <t>Restricted Stock Units (RSUs) [Member]</t>
  </si>
  <si>
    <t>1 year 33 days</t>
  </si>
  <si>
    <t>Fair value under Monte Carlo [Member] | Restricted Stock Units (RSUs) [Member]</t>
  </si>
  <si>
    <t>Fair value on grant date less PV of dividends [Member] | Restricted Stock Units (RSUs) [Member]</t>
  </si>
  <si>
    <t>1996 SOP [Member] | Employee Stock Option [Member]</t>
  </si>
  <si>
    <t>Deferred Compensation Arrangement with Individual, Requisite Service Period</t>
  </si>
  <si>
    <t>4 years</t>
  </si>
  <si>
    <t>Share-based Compensation Arrangement by Share-based Payment Award, Termination Period After Termination of Employment</t>
  </si>
  <si>
    <t>30 days</t>
  </si>
  <si>
    <t>Share-based Compensation Arrangement by Share-based Payment Award, Termination Period After Retirement</t>
  </si>
  <si>
    <t>3 months</t>
  </si>
  <si>
    <t>Share-based Compensation Arrangement by Share-based Payment Award, Termination Period After Death</t>
  </si>
  <si>
    <t>1 year</t>
  </si>
  <si>
    <t>Share-based Compensation Arrangement by Share-based Payment Award, Termination After Grant Date</t>
  </si>
  <si>
    <t>2005 NSOP [Member] | Employee Stock Option [Member]</t>
  </si>
  <si>
    <t>Share-based Compensation Arrangement by Share-based Payment Award, Award Vesting Period</t>
  </si>
  <si>
    <t>6 months</t>
  </si>
  <si>
    <t>Share-based Compensation Arrangement by Share-based Payment Award, Percent Vesting After One Year</t>
  </si>
  <si>
    <t>25.00%</t>
  </si>
  <si>
    <t>Share-based Compensation Arrangement by Share-based Payment Award, Percent Vesting After Two Years</t>
  </si>
  <si>
    <t>50.00%</t>
  </si>
  <si>
    <t>Share-based Compensation Arrangement by Share-based Payment Award, Percent Vesting After Three Years</t>
  </si>
  <si>
    <t>75.00%</t>
  </si>
  <si>
    <t>Deferred Compensation Arrangement with Individual, Common Stock Reserved for Future Issuance for each Director</t>
  </si>
  <si>
    <t>Minimum [Member] | Restricted Stock [Member]</t>
  </si>
  <si>
    <t>Maximum [Member] | Restricted Stock [Member]</t>
  </si>
  <si>
    <t>7 years</t>
  </si>
  <si>
    <t>Stock Options (Details) - Employee Stock Option [Member] - USD ($) $ / shares in Units, shares in Thousands, $ in Thousands</t>
  </si>
  <si>
    <t>Share-based Compensation Arrangement by Share-based Payment Award, Options, Outstanding [Roll Forward]</t>
  </si>
  <si>
    <t>Outstanding, period start,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Restricted Stock Share Awards (Details) - Restricted Stock [Member] - $ / shares shares in Thousands</t>
  </si>
  <si>
    <t>Share-based Compensation Arrangement by Share-based Payment Award, Equity Instruments Other than Options, Nonvested, Number of Shares [Roll Forward]</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Restricted Stock Unit Awards (Details) - Restricted Stock Units (RSUs) [Member] - USD ($) $ / shares in Units, shares in Thousands, $ in Thousands</t>
  </si>
  <si>
    <t>Outstanding, period end, aggregate intrinsic value</t>
  </si>
  <si>
    <t>RSU Measurement Date Assumptions (Details) - Restricted Stock Units (RSUs) [Member]</t>
  </si>
  <si>
    <t>RSU grant date weighted average fair value assumptions</t>
  </si>
  <si>
    <t>Volatility</t>
  </si>
  <si>
    <t>15.60%</t>
  </si>
  <si>
    <t>17.80%</t>
  </si>
  <si>
    <t>21.60%</t>
  </si>
  <si>
    <t>Risk free interest rate</t>
  </si>
  <si>
    <t>1.06%</t>
  </si>
  <si>
    <t>0.91%</t>
  </si>
  <si>
    <t>Dividend yield</t>
  </si>
  <si>
    <t>1.50%</t>
  </si>
  <si>
    <t>1.60%</t>
  </si>
  <si>
    <t>Stock Beta</t>
  </si>
  <si>
    <t>Earnings Per Share (Details) - USD ($) $ / shares in Units, shares in Thousands, $ in Thousands</t>
  </si>
  <si>
    <t>Common share information:</t>
  </si>
  <si>
    <t>Dilutive effect of stock options and restricted stock</t>
  </si>
  <si>
    <t>Antidilutive stock options and restricted stock excluded from computation of earnings per share</t>
  </si>
  <si>
    <t>Employee Benefits Plans Employee Stock Purchase Plan (Details) - USD ($) $ in Thousands</t>
  </si>
  <si>
    <t>Employee Stock Purchase Plan, Discount Percent</t>
  </si>
  <si>
    <t>15.00%</t>
  </si>
  <si>
    <t>Employee Stock Purchase Plan, Expense</t>
  </si>
  <si>
    <t>Employee Benefits Plans (Details) $ in Thousands</t>
  </si>
  <si>
    <t>Jun. 30, 2016USD ($)Rate</t>
  </si>
  <si>
    <t>Jun. 30, 2015USD ($)</t>
  </si>
  <si>
    <t>Jun. 30, 2014USD ($)</t>
  </si>
  <si>
    <t>Defined Contribution Plan, Employer Matching Contribution, Percent of Match | Rate</t>
  </si>
  <si>
    <t>100.00%</t>
  </si>
  <si>
    <t>Defined Contribution Plan, Employer Matching Contribution, Percent of Employees' Gross Pay | Rate</t>
  </si>
  <si>
    <t>5.00%</t>
  </si>
  <si>
    <t>Defined Contribution Plan, Maximum Annual Contributions Per Employee, Amount</t>
  </si>
  <si>
    <t>Defined Contribution Plan, Age Requirement</t>
  </si>
  <si>
    <t>Defined Contribution Plan, Employment Length Requirement</t>
  </si>
  <si>
    <t>Defined Contribution Plan, Employer Discretionary Contribution Amount</t>
  </si>
  <si>
    <t>Defined contribution plan matching contributions</t>
  </si>
  <si>
    <t>Business Acquisitions (Details) - USD ($) $ in Thousands</t>
  </si>
  <si>
    <t>Jul. 01, 2015</t>
  </si>
  <si>
    <t>Mar. 01, 2014</t>
  </si>
  <si>
    <t>Business Acquisition [Line Items]</t>
  </si>
  <si>
    <t>Business Acquisition, Bayside Business Solutions [Member]</t>
  </si>
  <si>
    <t>Business Acquisition, Effective Date of Acquisition</t>
  </si>
  <si>
    <t>Jul. 1,
		2015</t>
  </si>
  <si>
    <t>Payments to Acquire Businesses, Gross</t>
  </si>
  <si>
    <t>Current assets</t>
  </si>
  <si>
    <t>Long-term assets</t>
  </si>
  <si>
    <t>Identifiable intangible assets</t>
  </si>
  <si>
    <t>Total liabilities assumed</t>
  </si>
  <si>
    <t>Total identifiable net assets</t>
  </si>
  <si>
    <t>Net assets acquired</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Business Acquisition, Banno, LLC [Member]</t>
  </si>
  <si>
    <t>Mar. 1,
		2014</t>
  </si>
  <si>
    <t>Customer Relationships [Member] | Business Acquisition, Bayside Business Solutions [Member]</t>
  </si>
  <si>
    <t>Finite-lived Intangible Assets Acquired</t>
  </si>
  <si>
    <t>Acquired Finite-lived Intangible Assets, Weighted Average Useful Life</t>
  </si>
  <si>
    <t>15 years</t>
  </si>
  <si>
    <t>Computer Software, Intangible Asset [Member] | Business Acquisition, Bayside Business Solutions [Member]</t>
  </si>
  <si>
    <t>Other Intangible Assets [Member] | Business Acquisition, Bayside Business Solutions [Member]</t>
  </si>
  <si>
    <t>Business Segment Information Narrative (Details)</t>
  </si>
  <si>
    <t>Jun. 30, 2016segment</t>
  </si>
  <si>
    <t>Number of Reportable Segments</t>
  </si>
  <si>
    <t>Business Segment Information Reconciliation of Operating Profit by Segment to Consolidated (Details) - USD ($) $ in Thousands</t>
  </si>
  <si>
    <t>Business Segment Information Reconciliation of Other Significant Reconciling Items from Segments to Consolidated (Details) - USD ($) $ in Thousands</t>
  </si>
  <si>
    <t>Segment Reporting, Other Significant Reconciling Item [Line Items]</t>
  </si>
  <si>
    <t>Depreciation expense</t>
  </si>
  <si>
    <t>Amortization expense</t>
  </si>
  <si>
    <t>Business Segment Information Reconciliation of Assets from Segment to Consolidated (Details) - USD ($) $ in Thousands</t>
  </si>
  <si>
    <t>Segment Reporting, Asset Reconciling Items</t>
  </si>
  <si>
    <t>Intangible assets, net</t>
  </si>
  <si>
    <t>Subsequent Events (Details) - $ / shares</t>
  </si>
  <si>
    <t>Aug. 19, 2016</t>
  </si>
  <si>
    <t>Subsequent Events</t>
  </si>
  <si>
    <t>Dividend declared</t>
  </si>
  <si>
    <t>Dividend declared date</t>
  </si>
  <si>
    <t>Aug. 19,
		2016</t>
  </si>
  <si>
    <t>Dividend payable date</t>
  </si>
  <si>
    <t>Sep. 27,
		2016</t>
  </si>
  <si>
    <t>Dividend record date</t>
  </si>
  <si>
    <t>Sep. 7,
		2016</t>
  </si>
  <si>
    <t>Quarterly Financial Information (Details) - USD ($) $ / shares in Units, shares in Thousand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7915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78535929</v>
      </c>
    </row>
    <row spans="1:4" r="14">
      <c t="s" s="4" r="A14">
        <v>23</v>
      </c>
      <c t="s" s="4" r="B14">
        <v>24</v>
      </c>
    </row>
    <row spans="1:4" r="15">
      <c t="s" s="4" r="A15">
        <v>25</v>
      </c>
      <c t="s" s="4" r="B15">
        <v>26</v>
      </c>
    </row>
    <row spans="1:4" r="16">
      <c t="s" s="4" r="A16">
        <v>27</v>
      </c>
      <c t="s" s="4" r="B16">
        <v>24</v>
      </c>
    </row>
    <row spans="1:4" r="17">
      <c t="s" s="4" r="A17">
        <v>28</v>
      </c>
      <c t="n" s="7" r="D17">
        <v>6234140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9</v>
      </c>
      <c t="n" s="7" r="B4">
        <v>511</v>
      </c>
      <c t="n" s="7" r="C4">
        <v>292</v>
      </c>
      <c t="n" s="7" r="D4">
        <v>634</v>
      </c>
      <c t="n" s="7" r="E4">
        <v>1604</v>
      </c>
      <c t="n" s="7" r="F4">
        <v>1072</v>
      </c>
      <c t="n" s="7" r="G4">
        <v>569</v>
      </c>
      <c t="n" s="7" r="H4">
        <v>491</v>
      </c>
      <c t="n" s="7" r="I4">
        <v>503</v>
      </c>
      <c t="n" s="7" r="J4">
        <v>3041</v>
      </c>
      <c t="n" s="7" r="K4">
        <v>2635</v>
      </c>
      <c t="n" s="7" r="L4">
        <v>2184</v>
      </c>
    </row>
    <row spans="1:12" r="5">
      <c t="s" s="4" r="A5">
        <v>40</v>
      </c>
      <c t="n" s="6" r="B5">
        <v>353364</v>
      </c>
      <c t="n" s="6" r="C5">
        <v>319649</v>
      </c>
      <c t="n" s="6" r="D5">
        <v>320219</v>
      </c>
      <c t="n" s="6" r="E5">
        <v>307746</v>
      </c>
      <c t="n" s="6" r="F5">
        <v>318635</v>
      </c>
      <c t="n" s="6" r="G5">
        <v>296896</v>
      </c>
      <c t="n" s="6" r="H5">
        <v>296905</v>
      </c>
      <c t="n" s="6" r="I5">
        <v>288216</v>
      </c>
      <c t="n" s="6" r="J5">
        <v>1300978</v>
      </c>
      <c t="n" s="6" r="K5">
        <v>1200652</v>
      </c>
      <c t="n" s="6" r="L5">
        <v>1112331</v>
      </c>
    </row>
    <row spans="1:12" r="6">
      <c t="s" s="4" r="A6">
        <v>41</v>
      </c>
      <c t="n" s="6" r="B6">
        <v>13095</v>
      </c>
      <c t="n" s="6" r="C6">
        <v>13245</v>
      </c>
      <c t="n" s="6" r="D6">
        <v>12019</v>
      </c>
      <c t="n" s="6" r="E6">
        <v>12268</v>
      </c>
      <c t="n" s="6" r="F6">
        <v>14006</v>
      </c>
      <c t="n" s="6" r="G6">
        <v>12244</v>
      </c>
      <c t="n" s="6" r="H6">
        <v>13898</v>
      </c>
      <c t="n" s="6" r="I6">
        <v>12755</v>
      </c>
      <c t="n" s="6" r="J6">
        <v>50627</v>
      </c>
      <c t="n" s="6" r="K6">
        <v>52903</v>
      </c>
      <c t="n" s="6" r="L6">
        <v>58658</v>
      </c>
    </row>
    <row spans="1:12" r="7">
      <c t="s" s="4" r="A7">
        <v>42</v>
      </c>
      <c t="n" s="6" r="B7">
        <v>366970</v>
      </c>
      <c t="n" s="6" r="C7">
        <v>333186</v>
      </c>
      <c t="n" s="6" r="D7">
        <v>332872</v>
      </c>
      <c t="n" s="6" r="E7">
        <v>321618</v>
      </c>
      <c t="n" s="6" r="F7">
        <v>333713</v>
      </c>
      <c t="n" s="6" r="G7">
        <v>309709</v>
      </c>
      <c t="n" s="6" r="H7">
        <v>311294</v>
      </c>
      <c t="n" s="6" r="I7">
        <v>301474</v>
      </c>
      <c t="n" s="6" r="J7">
        <v>1354646</v>
      </c>
      <c t="n" s="6" r="K7">
        <v>1256190</v>
      </c>
      <c t="n" s="6" r="L7">
        <v>1173173</v>
      </c>
    </row>
    <row spans="1:12" r="8">
      <c t="s" s="3" r="A8">
        <v>43</v>
      </c>
    </row>
    <row spans="1:12" r="9">
      <c t="s" s="4" r="A9">
        <v>44</v>
      </c>
      <c t="n" s="6" r="B9">
        <v>325</v>
      </c>
      <c t="n" s="6" r="C9">
        <v>193</v>
      </c>
      <c t="n" s="6" r="D9">
        <v>498</v>
      </c>
      <c t="n" s="6" r="E9">
        <v>181</v>
      </c>
      <c t="n" s="6" r="F9">
        <v>185</v>
      </c>
      <c t="n" s="6" r="G9">
        <v>285</v>
      </c>
      <c t="n" s="6" r="H9">
        <v>308</v>
      </c>
      <c t="n" s="6" r="I9">
        <v>409</v>
      </c>
      <c t="n" s="6" r="J9">
        <v>1197</v>
      </c>
      <c t="n" s="6" r="K9">
        <v>1187</v>
      </c>
      <c t="n" s="6" r="L9">
        <v>908</v>
      </c>
    </row>
    <row spans="1:12" r="10">
      <c t="s" s="4" r="A10">
        <v>45</v>
      </c>
      <c t="n" s="6" r="B10">
        <v>195878</v>
      </c>
      <c t="n" s="6" r="C10">
        <v>184527</v>
      </c>
      <c t="n" s="6" r="D10">
        <v>181989</v>
      </c>
      <c t="n" s="6" r="E10">
        <v>174714</v>
      </c>
      <c t="n" s="6" r="F10">
        <v>176826</v>
      </c>
      <c t="n" s="6" r="G10">
        <v>168457</v>
      </c>
      <c t="n" s="6" r="H10">
        <v>170377</v>
      </c>
      <c t="n" s="6" r="I10">
        <v>165090</v>
      </c>
      <c t="n" s="6" r="J10">
        <v>737108</v>
      </c>
      <c t="n" s="6" r="K10">
        <v>680750</v>
      </c>
      <c t="n" s="6" r="L10">
        <v>634756</v>
      </c>
    </row>
    <row spans="1:12" r="11">
      <c t="s" s="4" r="A11">
        <v>46</v>
      </c>
      <c t="n" s="6" r="B11">
        <v>9067</v>
      </c>
      <c t="n" s="6" r="C11">
        <v>9553</v>
      </c>
      <c t="n" s="6" r="D11">
        <v>7958</v>
      </c>
      <c t="n" s="6" r="E11">
        <v>8768</v>
      </c>
      <c t="n" s="6" r="F11">
        <v>10288</v>
      </c>
      <c t="n" s="6" r="G11">
        <v>9152</v>
      </c>
      <c t="n" s="6" r="H11">
        <v>9574</v>
      </c>
      <c t="n" s="6" r="I11">
        <v>9385</v>
      </c>
      <c t="n" s="6" r="J11">
        <v>35346</v>
      </c>
      <c t="n" s="6" r="K11">
        <v>38399</v>
      </c>
      <c t="n" s="6" r="L11">
        <v>43708</v>
      </c>
    </row>
    <row spans="1:12" r="12">
      <c t="s" s="4" r="A12">
        <v>47</v>
      </c>
      <c t="n" s="6" r="B12">
        <v>205270</v>
      </c>
      <c t="n" s="6" r="C12">
        <v>194273</v>
      </c>
      <c t="n" s="6" r="D12">
        <v>190445</v>
      </c>
      <c t="n" s="6" r="E12">
        <v>183663</v>
      </c>
      <c t="n" s="6" r="F12">
        <v>187299</v>
      </c>
      <c t="n" s="6" r="G12">
        <v>177894</v>
      </c>
      <c t="n" s="6" r="H12">
        <v>180259</v>
      </c>
      <c t="n" s="6" r="I12">
        <v>174884</v>
      </c>
      <c t="n" s="6" r="J12">
        <v>773651</v>
      </c>
      <c t="n" s="6" r="K12">
        <v>720336</v>
      </c>
      <c t="n" s="6" r="L12">
        <v>679372</v>
      </c>
    </row>
    <row spans="1:12" r="13">
      <c t="s" s="4" r="A13">
        <v>48</v>
      </c>
      <c t="n" s="6" r="B13">
        <v>161700</v>
      </c>
      <c t="n" s="6" r="C13">
        <v>138913</v>
      </c>
      <c t="n" s="6" r="D13">
        <v>142427</v>
      </c>
      <c t="n" s="6" r="E13">
        <v>137955</v>
      </c>
      <c t="n" s="6" r="F13">
        <v>146414</v>
      </c>
      <c t="n" s="6" r="G13">
        <v>131815</v>
      </c>
      <c t="n" s="6" r="H13">
        <v>131035</v>
      </c>
      <c t="n" s="6" r="I13">
        <v>126590</v>
      </c>
      <c t="n" s="6" r="J13">
        <v>580995</v>
      </c>
      <c t="n" s="6" r="K13">
        <v>535854</v>
      </c>
      <c t="n" s="6" r="L13">
        <v>493801</v>
      </c>
    </row>
    <row spans="1:12" r="14">
      <c t="s" s="3" r="A14">
        <v>49</v>
      </c>
    </row>
    <row spans="1:12" r="15">
      <c t="s" s="4" r="A15">
        <v>50</v>
      </c>
      <c t="n" s="6" r="B15">
        <v>23365</v>
      </c>
      <c t="n" s="6" r="C15">
        <v>22732</v>
      </c>
      <c t="n" s="6" r="D15">
        <v>22231</v>
      </c>
      <c t="n" s="6" r="E15">
        <v>21751</v>
      </c>
      <c t="n" s="6" r="F15">
        <v>23492</v>
      </c>
      <c t="n" s="6" r="G15">
        <v>21674</v>
      </c>
      <c t="n" s="6" r="H15">
        <v>22175</v>
      </c>
      <c t="n" s="6" r="I15">
        <v>21663</v>
      </c>
      <c t="n" s="6" r="J15">
        <v>90079</v>
      </c>
      <c t="n" s="6" r="K15">
        <v>89004</v>
      </c>
      <c t="n" s="6" r="L15">
        <v>85443</v>
      </c>
    </row>
    <row spans="1:12" r="16">
      <c t="s" s="4" r="A16">
        <v>51</v>
      </c>
      <c t="n" s="6" r="B16">
        <v>23964</v>
      </c>
      <c t="n" s="6" r="C16">
        <v>19854</v>
      </c>
      <c t="n" s="6" r="D16">
        <v>18862</v>
      </c>
      <c t="n" s="6" r="E16">
        <v>18554</v>
      </c>
      <c t="n" s="6" r="F16">
        <v>19501</v>
      </c>
      <c t="n" s="6" r="G16">
        <v>17522</v>
      </c>
      <c t="n" s="6" r="H16">
        <v>17681</v>
      </c>
      <c t="n" s="6" r="I16">
        <v>16791</v>
      </c>
      <c t="n" s="6" r="J16">
        <v>81234</v>
      </c>
      <c t="n" s="6" r="K16">
        <v>71495</v>
      </c>
      <c t="n" s="6" r="L16">
        <v>66748</v>
      </c>
    </row>
    <row spans="1:12" r="17">
      <c t="s" s="4" r="A17">
        <v>52</v>
      </c>
      <c t="n" s="6" r="B17">
        <v>17357</v>
      </c>
      <c t="n" s="6" r="C17">
        <v>16497</v>
      </c>
      <c t="n" s="6" r="D17">
        <v>16547</v>
      </c>
      <c t="n" s="6" r="E17">
        <v>17113</v>
      </c>
      <c t="n" s="6" r="F17">
        <v>14049</v>
      </c>
      <c t="n" s="6" r="G17">
        <v>15417</v>
      </c>
      <c t="n" s="6" r="H17">
        <v>18388</v>
      </c>
      <c t="n" s="6" r="I17">
        <v>16510</v>
      </c>
      <c t="n" s="6" r="J17">
        <v>67514</v>
      </c>
      <c t="n" s="6" r="K17">
        <v>64364</v>
      </c>
      <c t="n" s="6" r="L17">
        <v>53312</v>
      </c>
    </row>
    <row spans="1:12" r="18">
      <c t="s" s="4" r="A18">
        <v>53</v>
      </c>
      <c t="n" s="6" r="B18">
        <v>-19491</v>
      </c>
      <c t="n" s="6" r="C18">
        <v>0</v>
      </c>
      <c t="n" s="6" r="D18">
        <v>0</v>
      </c>
      <c t="n" s="6" r="E18">
        <v>0</v>
      </c>
      <c t="n" s="6" r="F18">
        <v>0</v>
      </c>
      <c t="n" s="6" r="G18">
        <v>0</v>
      </c>
      <c t="n" s="6" r="H18">
        <v>-6874</v>
      </c>
      <c t="n" s="6" r="I18">
        <v>0</v>
      </c>
      <c t="n" s="6" r="J18">
        <v>-19491</v>
      </c>
      <c t="n" s="6" r="K18">
        <v>-6874</v>
      </c>
      <c t="n" s="6" r="L18">
        <v>0</v>
      </c>
    </row>
    <row spans="1:12" r="19">
      <c t="s" s="4" r="A19">
        <v>54</v>
      </c>
      <c t="n" s="6" r="B19">
        <v>45195</v>
      </c>
      <c t="n" s="6" r="C19">
        <v>59083</v>
      </c>
      <c t="n" s="6" r="D19">
        <v>57640</v>
      </c>
      <c t="n" s="6" r="E19">
        <v>57418</v>
      </c>
      <c t="n" s="6" r="F19">
        <v>57042</v>
      </c>
      <c t="n" s="6" r="G19">
        <v>54613</v>
      </c>
      <c t="n" s="6" r="H19">
        <v>51370</v>
      </c>
      <c t="n" s="6" r="I19">
        <v>54964</v>
      </c>
      <c t="n" s="6" r="J19">
        <v>219336</v>
      </c>
      <c t="n" s="6" r="K19">
        <v>217989</v>
      </c>
      <c t="n" s="6" r="L19">
        <v>205503</v>
      </c>
    </row>
    <row spans="1:12" r="20">
      <c t="s" s="4" r="A20">
        <v>55</v>
      </c>
      <c t="n" s="6" r="B20">
        <v>116505</v>
      </c>
      <c t="n" s="6" r="C20">
        <v>79830</v>
      </c>
      <c t="n" s="6" r="D20">
        <v>84787</v>
      </c>
      <c t="n" s="6" r="E20">
        <v>80537</v>
      </c>
      <c t="n" s="6" r="F20">
        <v>89372</v>
      </c>
      <c t="n" s="6" r="G20">
        <v>77202</v>
      </c>
      <c t="n" s="6" r="H20">
        <v>79665</v>
      </c>
      <c t="n" s="6" r="I20">
        <v>71626</v>
      </c>
      <c t="n" s="6" r="J20">
        <v>361659</v>
      </c>
      <c t="n" s="6" r="K20">
        <v>317865</v>
      </c>
      <c t="n" s="6" r="L20">
        <v>288298</v>
      </c>
    </row>
    <row spans="1:12" r="21">
      <c t="s" s="3" r="A21">
        <v>56</v>
      </c>
    </row>
    <row spans="1:12" r="22">
      <c t="s" s="4" r="A22">
        <v>57</v>
      </c>
      <c t="n" s="6" r="B22">
        <v>49</v>
      </c>
      <c t="n" s="6" r="C22">
        <v>54</v>
      </c>
      <c t="n" s="6" r="D22">
        <v>91</v>
      </c>
      <c t="n" s="6" r="E22">
        <v>113</v>
      </c>
      <c t="n" s="6" r="F22">
        <v>51</v>
      </c>
      <c t="n" s="6" r="G22">
        <v>33</v>
      </c>
      <c t="n" s="6" r="H22">
        <v>28</v>
      </c>
      <c t="n" s="6" r="I22">
        <v>57</v>
      </c>
      <c t="n" s="6" r="J22">
        <v>307</v>
      </c>
      <c t="n" s="6" r="K22">
        <v>169</v>
      </c>
      <c t="n" s="6" r="L22">
        <v>377</v>
      </c>
    </row>
    <row spans="1:12" r="23">
      <c t="s" s="4" r="A23">
        <v>58</v>
      </c>
      <c t="n" s="6" r="B23">
        <v>-448</v>
      </c>
      <c t="n" s="6" r="C23">
        <v>-486</v>
      </c>
      <c t="n" s="6" r="D23">
        <v>-276</v>
      </c>
      <c t="n" s="6" r="E23">
        <v>-220</v>
      </c>
      <c t="n" s="6" r="F23">
        <v>-322</v>
      </c>
      <c t="n" s="6" r="G23">
        <v>-669</v>
      </c>
      <c t="n" s="6" r="H23">
        <v>-337</v>
      </c>
      <c t="n" s="6" r="I23">
        <v>-266</v>
      </c>
      <c t="n" s="6" r="J23">
        <v>-1430</v>
      </c>
      <c t="n" s="6" r="K23">
        <v>-1594</v>
      </c>
      <c t="n" s="6" r="L23">
        <v>-1105</v>
      </c>
    </row>
    <row spans="1:12" r="24">
      <c t="s" s="4" r="A24">
        <v>59</v>
      </c>
      <c t="n" s="6" r="B24">
        <v>-399</v>
      </c>
      <c t="n" s="6" r="C24">
        <v>-432</v>
      </c>
      <c t="n" s="6" r="D24">
        <v>-185</v>
      </c>
      <c t="n" s="6" r="E24">
        <v>-107</v>
      </c>
      <c t="n" s="6" r="F24">
        <v>-271</v>
      </c>
      <c t="n" s="6" r="G24">
        <v>-636</v>
      </c>
      <c t="n" s="6" r="H24">
        <v>-309</v>
      </c>
      <c t="n" s="6" r="I24">
        <v>-209</v>
      </c>
      <c t="n" s="6" r="J24">
        <v>-1123</v>
      </c>
      <c t="n" s="6" r="K24">
        <v>-1425</v>
      </c>
      <c t="n" s="6" r="L24">
        <v>-728</v>
      </c>
    </row>
    <row spans="1:12" r="25">
      <c t="s" s="4" r="A25">
        <v>60</v>
      </c>
      <c t="n" s="6" r="B25">
        <v>116106</v>
      </c>
      <c t="n" s="6" r="C25">
        <v>79398</v>
      </c>
      <c t="n" s="6" r="D25">
        <v>84602</v>
      </c>
      <c t="n" s="6" r="E25">
        <v>80430</v>
      </c>
      <c t="n" s="6" r="F25">
        <v>89101</v>
      </c>
      <c t="n" s="6" r="G25">
        <v>76566</v>
      </c>
      <c t="n" s="6" r="H25">
        <v>79356</v>
      </c>
      <c t="n" s="6" r="I25">
        <v>71417</v>
      </c>
      <c t="n" s="6" r="J25">
        <v>360536</v>
      </c>
      <c t="n" s="6" r="K25">
        <v>316440</v>
      </c>
      <c t="n" s="6" r="L25">
        <v>287570</v>
      </c>
    </row>
    <row spans="1:12" r="26">
      <c t="s" s="4" r="A26">
        <v>61</v>
      </c>
      <c t="n" s="6" r="B26">
        <v>31836</v>
      </c>
      <c t="n" s="6" r="C26">
        <v>25515</v>
      </c>
      <c t="n" s="6" r="D26">
        <v>25254</v>
      </c>
      <c t="n" s="6" r="E26">
        <v>29064</v>
      </c>
      <c t="n" s="6" r="F26">
        <v>28562</v>
      </c>
      <c t="n" s="6" r="G26">
        <v>25854</v>
      </c>
      <c t="n" s="6" r="H26">
        <v>25474</v>
      </c>
      <c t="n" s="6" r="I26">
        <v>25329</v>
      </c>
      <c t="n" s="6" r="J26">
        <v>111669</v>
      </c>
      <c t="n" s="6" r="K26">
        <v>105219</v>
      </c>
      <c t="n" s="6" r="L26">
        <v>100855</v>
      </c>
    </row>
    <row spans="1:12" r="27">
      <c t="s" s="4" r="A27">
        <v>62</v>
      </c>
      <c t="n" s="7" r="B27">
        <v>84270</v>
      </c>
      <c t="n" s="7" r="C27">
        <v>53883</v>
      </c>
      <c t="n" s="7" r="D27">
        <v>59348</v>
      </c>
      <c t="n" s="7" r="E27">
        <v>51366</v>
      </c>
      <c t="n" s="7" r="F27">
        <v>60539</v>
      </c>
      <c t="n" s="7" r="G27">
        <v>50712</v>
      </c>
      <c t="n" s="7" r="H27">
        <v>53882</v>
      </c>
      <c t="n" s="7" r="I27">
        <v>46088</v>
      </c>
      <c t="n" s="7" r="J27">
        <v>248867</v>
      </c>
      <c t="n" s="7" r="K27">
        <v>211221</v>
      </c>
      <c t="n" s="7" r="L27">
        <v>186715</v>
      </c>
    </row>
    <row spans="1:12" r="28">
      <c t="s" s="3" r="A28">
        <v>63</v>
      </c>
    </row>
    <row spans="1:12" r="29">
      <c t="s" s="4" r="A29">
        <v>64</v>
      </c>
      <c t="n" s="8" r="B29">
        <v>1.07</v>
      </c>
      <c t="n" s="8" r="C29">
        <v>0.68</v>
      </c>
      <c t="n" s="8" r="D29">
        <v>0.75</v>
      </c>
      <c t="n" s="8" r="E29">
        <v>0.64</v>
      </c>
      <c t="n" s="8" r="F29">
        <v>0.75</v>
      </c>
      <c t="n" s="8" r="G29">
        <v>0.63</v>
      </c>
      <c t="n" s="8" r="H29">
        <v>0.66</v>
      </c>
      <c t="n" s="8" r="I29">
        <v>0.5600000000000001</v>
      </c>
      <c t="n" s="8" r="J29">
        <v>3.13</v>
      </c>
      <c t="n" s="8" r="K29">
        <v>2.6</v>
      </c>
      <c t="n" s="8" r="L29">
        <v>2.2</v>
      </c>
    </row>
    <row spans="1:12" r="30">
      <c t="s" s="4" r="A30">
        <v>65</v>
      </c>
      <c t="n" s="6" r="B30">
        <v>78841</v>
      </c>
      <c t="n" s="6" r="C30">
        <v>78805</v>
      </c>
      <c t="n" s="6" r="D30">
        <v>79473</v>
      </c>
      <c t="n" s="6" r="E30">
        <v>80545</v>
      </c>
      <c t="n" s="6" r="F30">
        <v>80904</v>
      </c>
      <c t="n" s="6" r="G30">
        <v>80880</v>
      </c>
      <c t="n" s="6" r="H30">
        <v>81432</v>
      </c>
      <c t="n" s="6" r="I30">
        <v>82195</v>
      </c>
      <c t="n" s="6" r="J30">
        <v>79416</v>
      </c>
      <c t="n" s="6" r="K30">
        <v>81353</v>
      </c>
      <c t="n" s="6" r="L30">
        <v>84866</v>
      </c>
    </row>
    <row spans="1:12" r="31">
      <c t="s" s="4" r="A31">
        <v>66</v>
      </c>
      <c t="n" s="8" r="B31">
        <v>1.06</v>
      </c>
      <c t="n" s="8" r="C31">
        <v>0.68</v>
      </c>
      <c t="n" s="8" r="D31">
        <v>0.74</v>
      </c>
      <c t="n" s="8" r="E31">
        <v>0.64</v>
      </c>
      <c t="n" s="8" r="F31">
        <v>0.75</v>
      </c>
      <c t="n" s="8" r="G31">
        <v>0.63</v>
      </c>
      <c t="n" s="8" r="H31">
        <v>0.66</v>
      </c>
      <c t="n" s="8" r="I31">
        <v>0.5600000000000001</v>
      </c>
      <c t="n" s="8" r="J31">
        <v>3.12</v>
      </c>
      <c t="n" s="8" r="K31">
        <v>2.59</v>
      </c>
      <c t="n" s="8" r="L31">
        <v>2.19</v>
      </c>
    </row>
    <row spans="1:12" r="32">
      <c t="s" s="4" r="A32">
        <v>67</v>
      </c>
      <c t="n" s="6" r="B32">
        <v>79261</v>
      </c>
      <c t="n" s="6" r="C32">
        <v>79167</v>
      </c>
      <c t="n" s="6" r="D32">
        <v>79770</v>
      </c>
      <c t="n" s="6" r="E32">
        <v>80735</v>
      </c>
      <c t="n" s="6" r="F32">
        <v>81086</v>
      </c>
      <c t="n" s="6" r="G32">
        <v>81094</v>
      </c>
      <c t="n" s="6" r="H32">
        <v>81634</v>
      </c>
      <c t="n" s="6" r="I32">
        <v>82589</v>
      </c>
      <c t="n" s="6" r="J32">
        <v>79734</v>
      </c>
      <c t="n" s="6" r="K32">
        <v>81601</v>
      </c>
      <c t="n" s="6" r="L32">
        <v>8539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122</v>
      </c>
      <c t="s" s="4" r="B16">
        <v>274</v>
      </c>
    </row>
    <row spans="1:2" r="17">
      <c t="s" s="4" r="A17">
        <v>63</v>
      </c>
      <c t="s" s="4" r="B17">
        <v>275</v>
      </c>
    </row>
    <row spans="1:2" r="18">
      <c t="s" s="4" r="A18">
        <v>276</v>
      </c>
      <c t="s" s="4" r="B18">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193</v>
      </c>
    </row>
    <row spans="1:2" r="4">
      <c t="s" s="4" r="A4">
        <v>279</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1</v>
      </c>
      <c t="s" s="2" r="B1">
        <v>1</v>
      </c>
    </row>
    <row spans="1:2" r="2">
      <c t="s" s="2" r="B2">
        <v>2</v>
      </c>
    </row>
    <row spans="1:2" r="3">
      <c t="s" s="3" r="A3">
        <v>193</v>
      </c>
    </row>
    <row spans="1:2" r="4">
      <c t="s" s="4" r="A4">
        <v>282</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197</v>
      </c>
    </row>
    <row spans="1:2" r="4">
      <c t="s" s="4" r="A4">
        <v>285</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1</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3</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3</v>
      </c>
    </row>
    <row spans="1:3" r="2">
      <c t="s" s="3" r="A2">
        <v>69</v>
      </c>
    </row>
    <row spans="1:3" r="3">
      <c t="s" s="4" r="A3">
        <v>70</v>
      </c>
      <c t="n" s="7" r="B3">
        <v>70310</v>
      </c>
      <c t="n" s="7" r="C3">
        <v>148313</v>
      </c>
    </row>
    <row spans="1:3" r="4">
      <c t="s" s="4" r="A4">
        <v>71</v>
      </c>
      <c t="n" s="6" r="B4">
        <v>253923</v>
      </c>
      <c t="n" s="6" r="C4">
        <v>245387</v>
      </c>
    </row>
    <row spans="1:3" r="5">
      <c t="s" s="4" r="A5">
        <v>72</v>
      </c>
      <c t="n" s="6" r="B5">
        <v>15636</v>
      </c>
      <c t="n" s="6" r="C5">
        <v>2753</v>
      </c>
    </row>
    <row spans="1:3" r="6">
      <c t="s" s="4" r="A6">
        <v>73</v>
      </c>
      <c t="n" s="6" r="B6">
        <v>56588</v>
      </c>
      <c t="n" s="6" r="C6">
        <v>69096</v>
      </c>
    </row>
    <row spans="1:3" r="7">
      <c t="s" s="4" r="A7">
        <v>74</v>
      </c>
      <c t="n" s="6" r="B7">
        <v>35472</v>
      </c>
      <c t="n" s="6" r="C7">
        <v>27950</v>
      </c>
    </row>
    <row spans="1:3" r="8">
      <c t="s" s="4" r="A8">
        <v>75</v>
      </c>
      <c t="n" s="6" r="B8">
        <v>431929</v>
      </c>
      <c t="n" s="6" r="C8">
        <v>493499</v>
      </c>
    </row>
    <row spans="1:3" r="9">
      <c t="s" s="4" r="A9">
        <v>76</v>
      </c>
      <c t="n" s="6" r="B9">
        <v>298564</v>
      </c>
      <c t="n" s="6" r="C9">
        <v>296332</v>
      </c>
    </row>
    <row spans="1:3" r="10">
      <c t="s" s="3" r="A10">
        <v>77</v>
      </c>
    </row>
    <row spans="1:3" r="11">
      <c t="s" s="4" r="A11">
        <v>78</v>
      </c>
      <c t="n" s="6" r="B11">
        <v>99799</v>
      </c>
      <c t="n" s="6" r="C11">
        <v>96423</v>
      </c>
    </row>
    <row spans="1:3" r="12">
      <c t="s" s="4" r="A12">
        <v>79</v>
      </c>
      <c t="n" s="6" r="B12">
        <v>222115</v>
      </c>
      <c t="n" s="6" r="C12">
        <v>191541</v>
      </c>
    </row>
    <row spans="1:3" r="13">
      <c t="s" s="4" r="A13">
        <v>80</v>
      </c>
      <c t="n" s="6" r="B13">
        <v>70461</v>
      </c>
      <c t="n" s="6" r="C13">
        <v>52432</v>
      </c>
    </row>
    <row spans="1:3" r="14">
      <c t="s" s="4" r="A14">
        <v>81</v>
      </c>
      <c t="n" s="6" r="B14">
        <v>35706</v>
      </c>
      <c t="n" s="6" r="C14">
        <v>34038</v>
      </c>
    </row>
    <row spans="1:3" r="15">
      <c t="s" s="4" r="A15">
        <v>82</v>
      </c>
      <c t="n" s="6" r="B15">
        <v>552853</v>
      </c>
      <c t="n" s="6" r="C15">
        <v>550366</v>
      </c>
    </row>
    <row spans="1:3" r="16">
      <c t="s" s="4" r="A16">
        <v>83</v>
      </c>
      <c t="n" s="6" r="B16">
        <v>1085019</v>
      </c>
      <c t="n" s="6" r="C16">
        <v>1047004</v>
      </c>
    </row>
    <row spans="1:3" r="17">
      <c t="s" s="4" r="A17">
        <v>84</v>
      </c>
      <c t="n" s="6" r="B17">
        <v>1815512</v>
      </c>
      <c t="n" s="6" r="C17">
        <v>1836835</v>
      </c>
    </row>
    <row spans="1:3" r="18">
      <c t="s" s="3" r="A18">
        <v>85</v>
      </c>
    </row>
    <row spans="1:3" r="19">
      <c t="s" s="4" r="A19">
        <v>86</v>
      </c>
      <c t="n" s="6" r="B19">
        <v>14596</v>
      </c>
      <c t="n" s="6" r="C19">
        <v>9933</v>
      </c>
    </row>
    <row spans="1:3" r="20">
      <c t="s" s="4" r="A20">
        <v>87</v>
      </c>
      <c t="n" s="6" r="B20">
        <v>85411</v>
      </c>
      <c t="n" s="6" r="C20">
        <v>78962</v>
      </c>
    </row>
    <row spans="1:3" r="21">
      <c t="s" s="4" r="A21">
        <v>88</v>
      </c>
      <c t="n" s="6" r="B21">
        <v>0</v>
      </c>
      <c t="n" s="6" r="C21">
        <v>5543</v>
      </c>
    </row>
    <row spans="1:3" r="22">
      <c t="s" s="4" r="A22">
        <v>89</v>
      </c>
      <c t="n" s="6" r="B22">
        <v>0</v>
      </c>
      <c t="n" s="6" r="C22">
        <v>7034</v>
      </c>
    </row>
    <row spans="1:3" r="23">
      <c t="s" s="4" r="A23">
        <v>90</v>
      </c>
      <c t="n" s="6" r="B23">
        <v>200</v>
      </c>
      <c t="n" s="6" r="C23">
        <v>2595</v>
      </c>
    </row>
    <row spans="1:3" r="24">
      <c t="s" s="4" r="A24">
        <v>91</v>
      </c>
      <c t="n" s="6" r="B24">
        <v>343525</v>
      </c>
      <c t="n" s="6" r="C24">
        <v>339544</v>
      </c>
    </row>
    <row spans="1:3" r="25">
      <c t="s" s="4" r="A25">
        <v>92</v>
      </c>
      <c t="n" s="6" r="B25">
        <v>443732</v>
      </c>
      <c t="n" s="6" r="C25">
        <v>443611</v>
      </c>
    </row>
    <row spans="1:3" r="26">
      <c t="s" s="3" r="A26">
        <v>93</v>
      </c>
    </row>
    <row spans="1:3" r="27">
      <c t="s" s="4" r="A27">
        <v>94</v>
      </c>
      <c t="n" s="6" r="B27">
        <v>177529</v>
      </c>
      <c t="n" s="6" r="C27">
        <v>192443</v>
      </c>
    </row>
    <row spans="1:3" r="28">
      <c t="s" s="4" r="A28">
        <v>95</v>
      </c>
      <c t="n" s="6" r="B28">
        <v>188601</v>
      </c>
      <c t="n" s="6" r="C28">
        <v>150223</v>
      </c>
    </row>
    <row spans="1:3" r="29">
      <c t="s" s="4" r="A29">
        <v>96</v>
      </c>
      <c t="n" s="6" r="B29">
        <v>0</v>
      </c>
      <c t="n" s="6" r="C29">
        <v>50102</v>
      </c>
    </row>
    <row spans="1:3" r="30">
      <c t="s" s="4" r="A30">
        <v>97</v>
      </c>
      <c t="n" s="6" r="B30">
        <v>9440</v>
      </c>
      <c t="n" s="6" r="C30">
        <v>8922</v>
      </c>
    </row>
    <row spans="1:3" r="31">
      <c t="s" s="4" r="A31">
        <v>98</v>
      </c>
      <c t="n" s="6" r="B31">
        <v>375570</v>
      </c>
      <c t="n" s="6" r="C31">
        <v>401690</v>
      </c>
    </row>
    <row spans="1:3" r="32">
      <c t="s" s="4" r="A32">
        <v>99</v>
      </c>
      <c t="n" s="6" r="B32">
        <v>819302</v>
      </c>
      <c t="n" s="6" r="C32">
        <v>845301</v>
      </c>
    </row>
    <row spans="1:3" r="33">
      <c t="s" s="3" r="A33">
        <v>100</v>
      </c>
    </row>
    <row spans="1:3" r="34">
      <c t="s" s="4" r="A34">
        <v>101</v>
      </c>
      <c t="n" s="6" r="B34">
        <v>0</v>
      </c>
      <c t="n" s="6" r="C34">
        <v>0</v>
      </c>
    </row>
    <row spans="1:3" r="35">
      <c t="s" s="4" r="A35">
        <v>102</v>
      </c>
      <c t="n" s="6" r="B35">
        <v>1029</v>
      </c>
      <c t="n" s="6" r="C35">
        <v>1027</v>
      </c>
    </row>
    <row spans="1:3" r="36">
      <c t="s" s="4" r="A36">
        <v>103</v>
      </c>
      <c t="n" s="6" r="B36">
        <v>440123</v>
      </c>
      <c t="n" s="6" r="C36">
        <v>424536</v>
      </c>
    </row>
    <row spans="1:3" r="37">
      <c t="s" s="4" r="A37">
        <v>104</v>
      </c>
      <c t="n" s="6" r="B37">
        <v>1431192</v>
      </c>
      <c t="n" s="6" r="C37">
        <v>1266443</v>
      </c>
    </row>
    <row spans="1:3" r="38">
      <c t="s" s="4" r="A38">
        <v>105</v>
      </c>
      <c t="n" s="6" r="B38">
        <v>-876134</v>
      </c>
      <c t="n" s="6" r="C38">
        <v>-700472</v>
      </c>
    </row>
    <row spans="1:3" r="39">
      <c t="s" s="4" r="A39">
        <v>106</v>
      </c>
      <c t="n" s="6" r="B39">
        <v>996210</v>
      </c>
      <c t="n" s="6" r="C39">
        <v>991534</v>
      </c>
    </row>
    <row spans="1:3" r="40">
      <c t="s" s="4" r="A40">
        <v>107</v>
      </c>
      <c t="n" s="6" r="B40">
        <v>1815512</v>
      </c>
      <c t="n" s="6" r="C40">
        <v>1836835</v>
      </c>
    </row>
    <row spans="1:3" r="41">
      <c t="s" s="4" r="A41">
        <v>108</v>
      </c>
    </row>
    <row spans="1:3" r="42">
      <c t="s" s="3" r="A42">
        <v>77</v>
      </c>
    </row>
    <row spans="1:3" r="43">
      <c t="s" s="4" r="A43">
        <v>109</v>
      </c>
      <c t="n" s="7" r="B43">
        <v>104085</v>
      </c>
      <c t="n" s="7" r="C43">
        <v>122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1</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3</v>
      </c>
      <c t="s" s="2" r="B1">
        <v>1</v>
      </c>
    </row>
    <row spans="1:2" r="2">
      <c t="s" s="2" r="B2">
        <v>2</v>
      </c>
    </row>
    <row spans="1:2" r="3">
      <c t="s" s="3" r="A3">
        <v>225</v>
      </c>
    </row>
    <row spans="1:2" r="4">
      <c t="s" s="4" r="A4">
        <v>324</v>
      </c>
      <c t="s" s="4" r="B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33</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37</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6</v>
      </c>
      <c t="s" s="2" r="B1">
        <v>1</v>
      </c>
    </row>
    <row spans="1:2" r="2">
      <c t="s" s="2" r="B2">
        <v>2</v>
      </c>
    </row>
    <row spans="1:2" r="3">
      <c t="s" s="3" r="A3">
        <v>245</v>
      </c>
    </row>
    <row spans="1:2" r="4">
      <c t="s" s="4" r="A4">
        <v>337</v>
      </c>
      <c t="s" s="4"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39</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40</v>
      </c>
    </row>
    <row spans="1:12" r="4">
      <c t="s" s="4" r="A4">
        <v>53</v>
      </c>
      <c t="n" s="7" r="B4">
        <v>19491</v>
      </c>
      <c t="n" s="7" r="C4">
        <v>0</v>
      </c>
      <c t="n" s="7" r="D4">
        <v>0</v>
      </c>
      <c t="n" s="7" r="E4">
        <v>0</v>
      </c>
      <c t="n" s="7" r="F4">
        <v>0</v>
      </c>
      <c t="n" s="7" r="G4">
        <v>0</v>
      </c>
      <c t="n" s="7" r="H4">
        <v>6874</v>
      </c>
      <c t="n" s="7" r="I4">
        <v>0</v>
      </c>
      <c t="n" s="7" r="J4">
        <v>19491</v>
      </c>
      <c t="n" s="7" r="K4">
        <v>6874</v>
      </c>
      <c t="n" s="7" r="L4">
        <v>0</v>
      </c>
    </row>
    <row spans="1:12" r="5">
      <c t="s" s="4" r="A5">
        <v>168</v>
      </c>
      <c t="n" s="7" r="J5">
        <v>34030</v>
      </c>
      <c t="n" s="7" r="K5">
        <v>8135</v>
      </c>
      <c t="n" s="7" r="L5">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41</v>
      </c>
      <c t="s" s="2" r="B1">
        <v>1</v>
      </c>
    </row>
    <row spans="1:4" r="2">
      <c t="s" s="2" r="B2">
        <v>2</v>
      </c>
      <c t="s" s="2" r="C2">
        <v>33</v>
      </c>
      <c t="s" s="2" r="D2">
        <v>37</v>
      </c>
    </row>
    <row spans="1:4" r="3">
      <c t="s" s="3" r="A3">
        <v>342</v>
      </c>
    </row>
    <row spans="1:4" r="4">
      <c t="s" s="4" r="A4">
        <v>343</v>
      </c>
      <c t="n" s="7" r="B4">
        <v>94391</v>
      </c>
      <c t="n" s="7" r="C4">
        <v>62888</v>
      </c>
      <c t="n" s="7" r="D4">
        <v>606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4</v>
      </c>
      <c t="s" s="2" r="B1">
        <v>1</v>
      </c>
    </row>
    <row spans="1:4" r="2">
      <c t="s" s="2" r="B2">
        <v>2</v>
      </c>
      <c t="s" s="2" r="C2">
        <v>33</v>
      </c>
      <c t="s" s="2" r="D2">
        <v>37</v>
      </c>
    </row>
    <row spans="1:4" r="3">
      <c t="s" s="3" r="A3">
        <v>345</v>
      </c>
    </row>
    <row spans="1:4" r="4">
      <c t="s" s="4" r="A4">
        <v>118</v>
      </c>
      <c t="n" s="6" r="B4">
        <v>24208517</v>
      </c>
      <c t="n" s="6" r="C4">
        <v>21842632</v>
      </c>
    </row>
    <row spans="1:4" r="5">
      <c t="s" s="4" r="A5">
        <v>346</v>
      </c>
      <c t="n" s="6" r="B5">
        <v>5782000</v>
      </c>
      <c t="n" s="6" r="C5">
        <v>8148000</v>
      </c>
    </row>
    <row spans="1:4" r="6">
      <c t="s" s="4" r="A6">
        <v>347</v>
      </c>
      <c t="n" s="7" r="B6">
        <v>876134</v>
      </c>
      <c t="n" s="7" r="C6">
        <v>700472</v>
      </c>
    </row>
    <row spans="1:4" r="7">
      <c t="s" s="4" r="A7">
        <v>348</v>
      </c>
      <c t="n" s="6" r="B7">
        <v>2366000</v>
      </c>
    </row>
    <row spans="1:4" r="8">
      <c t="s" s="4" r="A8">
        <v>349</v>
      </c>
      <c t="n" s="7" r="B8">
        <v>175662</v>
      </c>
      <c t="n" s="7" r="C8">
        <v>122691</v>
      </c>
      <c t="n" s="7" r="D8">
        <v>1756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50</v>
      </c>
      <c t="s" s="2" r="B1">
        <v>1</v>
      </c>
    </row>
    <row spans="1:4" r="2">
      <c t="s" s="2" r="B2">
        <v>2</v>
      </c>
      <c t="s" s="2" r="C2">
        <v>33</v>
      </c>
      <c t="s" s="2" r="D2">
        <v>37</v>
      </c>
    </row>
    <row spans="1:4" r="3">
      <c t="s" s="3" r="A3">
        <v>345</v>
      </c>
    </row>
    <row spans="1:4" r="4">
      <c t="s" s="4" r="A4">
        <v>142</v>
      </c>
      <c t="n" s="8" r="B4">
        <v>1.06</v>
      </c>
      <c t="n" s="8" r="C4">
        <v>0.9399999999999999</v>
      </c>
      <c t="n" s="8" r="D4">
        <v>0.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3</v>
      </c>
    </row>
    <row spans="1:3" r="2">
      <c t="s" s="3" r="A2">
        <v>352</v>
      </c>
    </row>
    <row spans="1:3" r="3">
      <c t="s" s="4" r="A3">
        <v>89</v>
      </c>
      <c t="n" s="7" r="B3">
        <v>0</v>
      </c>
      <c t="n" s="7" r="C3">
        <v>7034</v>
      </c>
    </row>
    <row spans="1:3" r="4">
      <c t="s" s="4" r="A4">
        <v>353</v>
      </c>
    </row>
    <row spans="1:3" r="5">
      <c t="s" s="3" r="A5">
        <v>352</v>
      </c>
    </row>
    <row spans="1:3" r="6">
      <c t="s" s="4" r="A6">
        <v>89</v>
      </c>
      <c t="n" s="7" r="B6">
        <v>7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10</v>
      </c>
      <c t="s" s="2" r="B1">
        <v>2</v>
      </c>
      <c t="s" s="2" r="C1">
        <v>33</v>
      </c>
    </row>
    <row spans="1:3" r="2">
      <c t="s" s="3" r="A2">
        <v>111</v>
      </c>
    </row>
    <row spans="1:3" r="3">
      <c t="s" s="4" r="A3">
        <v>112</v>
      </c>
      <c t="n" s="7" r="B3">
        <v>1</v>
      </c>
      <c t="n" s="7" r="C3">
        <v>1</v>
      </c>
    </row>
    <row spans="1:3" r="4">
      <c t="s" s="4" r="A4">
        <v>113</v>
      </c>
      <c t="n" s="6" r="B4">
        <v>500000</v>
      </c>
      <c t="n" s="6" r="C4">
        <v>500000</v>
      </c>
    </row>
    <row spans="1:3" r="5">
      <c t="s" s="4" r="A5">
        <v>114</v>
      </c>
      <c t="n" s="6" r="B5">
        <v>0</v>
      </c>
      <c t="n" s="6" r="C5">
        <v>0</v>
      </c>
    </row>
    <row spans="1:3" r="6">
      <c t="s" s="4" r="A6">
        <v>115</v>
      </c>
      <c t="n" s="8" r="B6">
        <v>0.01</v>
      </c>
      <c t="n" s="8" r="C6">
        <v>0.01</v>
      </c>
    </row>
    <row spans="1:3" r="7">
      <c t="s" s="4" r="A7">
        <v>116</v>
      </c>
      <c t="n" s="6" r="B7">
        <v>250000000</v>
      </c>
      <c t="n" s="6" r="C7">
        <v>250000000</v>
      </c>
    </row>
    <row spans="1:3" r="8">
      <c t="s" s="4" r="A8">
        <v>117</v>
      </c>
      <c t="n" s="6" r="B8">
        <v>102903971</v>
      </c>
      <c t="n" s="6" r="C8">
        <v>102695214</v>
      </c>
    </row>
    <row spans="1:3" r="9">
      <c t="s" s="4" r="A9">
        <v>118</v>
      </c>
      <c t="n" s="6" r="B9">
        <v>24208517</v>
      </c>
      <c t="n" s="6" r="C9">
        <v>218426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3</v>
      </c>
    </row>
    <row spans="1:3" r="2">
      <c t="s" s="3" r="A2">
        <v>355</v>
      </c>
    </row>
    <row spans="1:3" r="3">
      <c t="s" s="4" r="A3">
        <v>356</v>
      </c>
      <c t="n" s="7" r="B3">
        <v>35782</v>
      </c>
      <c t="n" s="7" r="C3">
        <v>98888</v>
      </c>
    </row>
    <row spans="1:3" r="4">
      <c t="s" s="4" r="A4">
        <v>357</v>
      </c>
    </row>
    <row spans="1:3" r="5">
      <c t="s" s="3" r="A5">
        <v>355</v>
      </c>
    </row>
    <row spans="1:3" r="6">
      <c t="s" s="4" r="A6">
        <v>356</v>
      </c>
      <c t="n" s="6" r="B6">
        <v>35782</v>
      </c>
      <c t="n" s="6" r="C6">
        <v>98888</v>
      </c>
    </row>
    <row spans="1:3" r="7">
      <c t="s" s="4" r="A7">
        <v>358</v>
      </c>
    </row>
    <row spans="1:3" r="8">
      <c t="s" s="3" r="A8">
        <v>355</v>
      </c>
    </row>
    <row spans="1:3" r="9">
      <c t="s" s="4" r="A9">
        <v>356</v>
      </c>
      <c t="n" s="6" r="B9">
        <v>0</v>
      </c>
      <c t="n" s="6" r="C9">
        <v>0</v>
      </c>
    </row>
    <row spans="1:3" r="10">
      <c t="s" s="4" r="A10">
        <v>359</v>
      </c>
    </row>
    <row spans="1:3" r="11">
      <c t="s" s="3" r="A11">
        <v>355</v>
      </c>
    </row>
    <row spans="1:3" r="12">
      <c t="s" s="4" r="A12">
        <v>356</v>
      </c>
      <c t="n" s="6" r="B12">
        <v>0</v>
      </c>
      <c t="n" s="6" r="C12">
        <v>0</v>
      </c>
    </row>
    <row spans="1:3" r="13">
      <c t="s" s="4" r="A13">
        <v>360</v>
      </c>
    </row>
    <row spans="1:3" r="14">
      <c t="s" s="3" r="A14">
        <v>355</v>
      </c>
    </row>
    <row spans="1:3" r="15">
      <c t="s" s="4" r="A15">
        <v>361</v>
      </c>
      <c t="n" s="6" r="B15">
        <v>0</v>
      </c>
      <c t="n" s="6" r="C15">
        <v>50000</v>
      </c>
    </row>
    <row spans="1:3" r="16">
      <c t="s" s="4" r="A16">
        <v>362</v>
      </c>
    </row>
    <row spans="1:3" r="17">
      <c t="s" s="3" r="A17">
        <v>355</v>
      </c>
    </row>
    <row spans="1:3" r="18">
      <c t="s" s="4" r="A18">
        <v>363</v>
      </c>
      <c t="n" s="6" r="B18">
        <v>0</v>
      </c>
      <c t="n" s="6" r="C18">
        <v>0</v>
      </c>
    </row>
    <row spans="1:3" r="19">
      <c t="s" s="4" r="A19">
        <v>364</v>
      </c>
    </row>
    <row spans="1:3" r="20">
      <c t="s" s="3" r="A20">
        <v>355</v>
      </c>
    </row>
    <row spans="1:3" r="21">
      <c t="s" s="4" r="A21">
        <v>363</v>
      </c>
      <c t="n" s="6" r="B21">
        <v>0</v>
      </c>
      <c t="n" s="6" r="C21">
        <v>50000</v>
      </c>
    </row>
    <row spans="1:3" r="22">
      <c t="s" s="4" r="A22">
        <v>365</v>
      </c>
    </row>
    <row spans="1:3" r="23">
      <c t="s" s="3" r="A23">
        <v>355</v>
      </c>
    </row>
    <row spans="1:3" r="24">
      <c t="s" s="4" r="A24">
        <v>363</v>
      </c>
      <c t="n" s="7" r="B24">
        <v>0</v>
      </c>
      <c t="n" s="7" r="C2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66</v>
      </c>
      <c t="s" s="2" r="B1">
        <v>1</v>
      </c>
    </row>
    <row spans="1:3" r="2">
      <c t="s" s="2" r="B2">
        <v>2</v>
      </c>
      <c t="s" s="2" r="C2">
        <v>33</v>
      </c>
    </row>
    <row spans="1:3" r="3">
      <c t="s" s="4" r="A3">
        <v>367</v>
      </c>
      <c t="n" s="7" r="B3">
        <v>24987</v>
      </c>
      <c t="n" s="7" r="C3">
        <v>24987</v>
      </c>
    </row>
    <row spans="1:3" r="4">
      <c t="s" s="4" r="A4">
        <v>368</v>
      </c>
      <c t="n" s="6" r="B4">
        <v>25470</v>
      </c>
      <c t="n" s="6" r="C4">
        <v>25428</v>
      </c>
    </row>
    <row spans="1:3" r="5">
      <c t="s" s="4" r="A5">
        <v>369</v>
      </c>
      <c t="n" s="6" r="B5">
        <v>146464</v>
      </c>
      <c t="n" s="6" r="C5">
        <v>144414</v>
      </c>
    </row>
    <row spans="1:3" r="6">
      <c t="s" s="4" r="A6">
        <v>370</v>
      </c>
      <c t="n" s="6" r="B6">
        <v>46897</v>
      </c>
      <c t="n" s="6" r="C6">
        <v>32169</v>
      </c>
    </row>
    <row spans="1:3" r="7">
      <c t="s" s="4" r="A7">
        <v>371</v>
      </c>
      <c t="n" s="6" r="B7">
        <v>337565</v>
      </c>
      <c t="n" s="6" r="C7">
        <v>327949</v>
      </c>
    </row>
    <row spans="1:3" r="8">
      <c t="s" s="4" r="A8">
        <v>372</v>
      </c>
      <c t="n" s="6" r="B8">
        <v>37967</v>
      </c>
      <c t="n" s="6" r="C8">
        <v>37695</v>
      </c>
    </row>
    <row spans="1:3" r="9">
      <c t="s" s="4" r="A9">
        <v>373</v>
      </c>
      <c t="n" s="6" r="B9">
        <v>7373</v>
      </c>
      <c t="n" s="6" r="C9">
        <v>23563</v>
      </c>
    </row>
    <row spans="1:3" r="10">
      <c t="s" s="4" r="A10">
        <v>374</v>
      </c>
      <c t="n" s="6" r="B10">
        <v>626723</v>
      </c>
      <c t="n" s="6" r="C10">
        <v>616205</v>
      </c>
    </row>
    <row spans="1:3" r="11">
      <c t="s" s="4" r="A11">
        <v>375</v>
      </c>
      <c t="n" s="6" r="B11">
        <v>328159</v>
      </c>
      <c t="n" s="6" r="C11">
        <v>319873</v>
      </c>
    </row>
    <row spans="1:3" r="12">
      <c t="s" s="4" r="A12">
        <v>376</v>
      </c>
      <c t="n" s="6" r="B12">
        <v>298564</v>
      </c>
      <c t="n" s="6" r="C12">
        <v>296332</v>
      </c>
    </row>
    <row spans="1:3" r="13">
      <c t="s" s="4" r="A13">
        <v>377</v>
      </c>
      <c t="n" s="6" r="B13">
        <v>651</v>
      </c>
      <c t="n" s="6" r="C13">
        <v>1343</v>
      </c>
    </row>
    <row spans="1:3" r="14">
      <c t="s" s="4" r="A14">
        <v>378</v>
      </c>
      <c t="n" s="7" r="B14">
        <v>0</v>
      </c>
      <c t="n" s="7" r="C14">
        <v>4344</v>
      </c>
    </row>
    <row spans="1:3" r="15">
      <c t="s" s="4" r="A15">
        <v>379</v>
      </c>
    </row>
    <row spans="1:3" r="16">
      <c t="s" s="4" r="A16">
        <v>380</v>
      </c>
      <c t="s" s="4" r="B16">
        <v>381</v>
      </c>
    </row>
    <row spans="1:3" r="17">
      <c t="s" s="4" r="A17">
        <v>382</v>
      </c>
    </row>
    <row spans="1:3" r="18">
      <c t="s" s="4" r="A18">
        <v>380</v>
      </c>
      <c t="s" s="4" r="B18">
        <v>383</v>
      </c>
    </row>
    <row spans="1:3" r="19">
      <c t="s" s="4" r="A19">
        <v>384</v>
      </c>
    </row>
    <row spans="1:3" r="20">
      <c t="s" s="4" r="A20">
        <v>380</v>
      </c>
      <c t="s" s="4" r="B20">
        <v>383</v>
      </c>
    </row>
    <row spans="1:3" r="21">
      <c t="s" s="4" r="A21">
        <v>385</v>
      </c>
    </row>
    <row spans="1:3" r="22">
      <c t="s" s="4" r="A22">
        <v>380</v>
      </c>
      <c t="s" s="4" r="B22">
        <v>386</v>
      </c>
    </row>
    <row spans="1:3" r="23">
      <c t="s" s="4" r="A23">
        <v>387</v>
      </c>
    </row>
    <row spans="1:3" r="24">
      <c t="s" s="4" r="A24">
        <v>380</v>
      </c>
      <c t="s" s="4" r="B24">
        <v>381</v>
      </c>
    </row>
    <row spans="1:3" r="25">
      <c t="s" s="4" r="A25">
        <v>388</v>
      </c>
    </row>
    <row spans="1:3" r="26">
      <c t="s" s="4" r="A26">
        <v>380</v>
      </c>
      <c t="s" s="4" r="B26">
        <v>386</v>
      </c>
    </row>
    <row spans="1:3" r="27">
      <c t="s" s="4" r="A27">
        <v>389</v>
      </c>
    </row>
    <row spans="1:3" r="28">
      <c t="s" s="4" r="A28">
        <v>380</v>
      </c>
      <c t="s" s="4" r="B28">
        <v>390</v>
      </c>
    </row>
    <row spans="1:3" r="29">
      <c t="s" s="4" r="A29">
        <v>391</v>
      </c>
    </row>
    <row spans="1:3" r="30">
      <c t="s" s="4" r="A30">
        <v>380</v>
      </c>
      <c t="s" s="4" r="B30">
        <v>392</v>
      </c>
    </row>
    <row spans="1:3" r="31">
      <c t="s" s="4" r="A31">
        <v>393</v>
      </c>
    </row>
    <row spans="1:3" r="32">
      <c t="s" s="4" r="A32">
        <v>380</v>
      </c>
      <c t="s" s="4" r="B32">
        <v>381</v>
      </c>
    </row>
    <row spans="1:3" r="33">
      <c t="s" s="4" r="A33">
        <v>394</v>
      </c>
    </row>
    <row spans="1:3" r="34">
      <c t="s" s="4" r="A34">
        <v>380</v>
      </c>
      <c t="s" s="4" r="B34">
        <v>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5</v>
      </c>
      <c t="s" s="2" r="B1">
        <v>1</v>
      </c>
    </row>
    <row spans="1:3" r="2">
      <c t="s" s="2" r="B2">
        <v>2</v>
      </c>
      <c t="s" s="2" r="C2">
        <v>33</v>
      </c>
    </row>
    <row spans="1:3" r="3">
      <c t="s" s="3" r="A3">
        <v>396</v>
      </c>
    </row>
    <row spans="1:3" r="4">
      <c t="s" s="4" r="A4">
        <v>397</v>
      </c>
      <c t="n" s="7" r="B4">
        <v>550366</v>
      </c>
    </row>
    <row spans="1:3" r="5">
      <c t="s" s="4" r="A5">
        <v>398</v>
      </c>
      <c t="n" s="6" r="B5">
        <v>552853</v>
      </c>
      <c t="n" s="7" r="C5">
        <v>550366</v>
      </c>
    </row>
    <row spans="1:3" r="6">
      <c t="s" s="4" r="A6">
        <v>399</v>
      </c>
    </row>
    <row spans="1:3" r="7">
      <c t="s" s="3" r="A7">
        <v>396</v>
      </c>
    </row>
    <row spans="1:3" r="8">
      <c t="s" s="4" r="A8">
        <v>397</v>
      </c>
      <c t="n" s="6" r="B8">
        <v>420795</v>
      </c>
      <c t="n" s="6" r="C8">
        <v>423190</v>
      </c>
    </row>
    <row spans="1:3" r="9">
      <c t="s" s="4" r="A9">
        <v>400</v>
      </c>
      <c t="n" s="6" r="B9">
        <v>6099</v>
      </c>
      <c t="n" s="6" r="C9">
        <v>0</v>
      </c>
    </row>
    <row spans="1:3" r="10">
      <c t="s" s="4" r="A10">
        <v>401</v>
      </c>
      <c t="n" s="6" r="B10">
        <v>-3612</v>
      </c>
      <c t="n" s="6" r="C10">
        <v>-2395</v>
      </c>
    </row>
    <row spans="1:3" r="11">
      <c t="s" s="4" r="A11">
        <v>398</v>
      </c>
      <c t="n" s="6" r="B11">
        <v>423282</v>
      </c>
      <c t="n" s="6" r="C11">
        <v>420795</v>
      </c>
    </row>
    <row spans="1:3" r="12">
      <c t="s" s="4" r="A12">
        <v>402</v>
      </c>
    </row>
    <row spans="1:3" r="13">
      <c t="s" s="3" r="A13">
        <v>396</v>
      </c>
    </row>
    <row spans="1:3" r="14">
      <c t="s" s="4" r="A14">
        <v>397</v>
      </c>
      <c t="n" s="6" r="B14">
        <v>129571</v>
      </c>
      <c t="n" s="6" r="C14">
        <v>129571</v>
      </c>
    </row>
    <row spans="1:3" r="15">
      <c t="s" s="4" r="A15">
        <v>400</v>
      </c>
      <c t="n" s="6" r="B15">
        <v>0</v>
      </c>
      <c t="n" s="6" r="C15">
        <v>0</v>
      </c>
    </row>
    <row spans="1:3" r="16">
      <c t="s" s="4" r="A16">
        <v>398</v>
      </c>
      <c t="n" s="6" r="B16">
        <v>129571</v>
      </c>
      <c t="n" s="7" r="C16">
        <v>129571</v>
      </c>
    </row>
    <row spans="1:3" r="17">
      <c t="s" s="4" r="A17">
        <v>403</v>
      </c>
    </row>
    <row spans="1:3" r="18">
      <c t="s" s="3" r="A18">
        <v>396</v>
      </c>
    </row>
    <row spans="1:3" r="19">
      <c t="s" s="4" r="A19">
        <v>400</v>
      </c>
      <c t="n" s="7" r="B19">
        <v>60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04</v>
      </c>
      <c t="s" s="2" r="B1">
        <v>1</v>
      </c>
    </row>
    <row spans="1:4" r="2">
      <c t="s" s="2" r="B2">
        <v>2</v>
      </c>
      <c t="s" s="2" r="C2">
        <v>33</v>
      </c>
      <c t="s" s="2" r="D2">
        <v>37</v>
      </c>
    </row>
    <row spans="1:4" r="3">
      <c t="s" s="3" r="A3">
        <v>405</v>
      </c>
    </row>
    <row spans="1:4" r="4">
      <c t="s" s="4" r="A4">
        <v>153</v>
      </c>
      <c t="n" s="7" r="B4">
        <v>79077</v>
      </c>
      <c t="n" s="7" r="C4">
        <v>64841</v>
      </c>
      <c t="n" s="7" r="D4">
        <v>54836</v>
      </c>
    </row>
    <row spans="1:4" r="5">
      <c t="s" s="4" r="A5">
        <v>406</v>
      </c>
      <c t="n" s="6" r="B5">
        <v>0</v>
      </c>
      <c t="n" s="6" r="C5">
        <v>0</v>
      </c>
      <c t="n" s="6" r="D5">
        <v>0</v>
      </c>
    </row>
    <row spans="1:4" r="6">
      <c t="s" s="4" r="A6">
        <v>79</v>
      </c>
      <c t="n" s="6" r="B6">
        <v>222115</v>
      </c>
      <c t="n" s="6" r="C6">
        <v>191541</v>
      </c>
    </row>
    <row spans="1:4" r="7">
      <c t="s" s="4" r="A7">
        <v>407</v>
      </c>
      <c t="n" s="6" r="B7">
        <v>35706</v>
      </c>
      <c t="n" s="6" r="C7">
        <v>34038</v>
      </c>
    </row>
    <row spans="1:4" r="8">
      <c t="s" s="4" r="A8">
        <v>108</v>
      </c>
    </row>
    <row spans="1:4" r="9">
      <c t="s" s="3" r="A9">
        <v>405</v>
      </c>
    </row>
    <row spans="1:4" r="10">
      <c t="s" s="4" r="A10">
        <v>408</v>
      </c>
      <c t="n" s="6" r="B10">
        <v>266545</v>
      </c>
      <c t="n" s="6" r="C10">
        <v>276337</v>
      </c>
    </row>
    <row spans="1:4" r="11">
      <c t="s" s="4" r="A11">
        <v>409</v>
      </c>
      <c t="n" s="6" r="B11">
        <v>162460</v>
      </c>
      <c t="n" s="6" r="C11">
        <v>154133</v>
      </c>
    </row>
    <row spans="1:4" r="12">
      <c t="s" s="4" r="A12">
        <v>109</v>
      </c>
      <c t="n" s="6" r="B12">
        <v>104085</v>
      </c>
      <c t="n" s="6" r="C12">
        <v>122204</v>
      </c>
    </row>
    <row spans="1:4" r="13">
      <c t="s" s="4" r="A13">
        <v>410</v>
      </c>
    </row>
    <row spans="1:4" r="14">
      <c t="s" s="3" r="A14">
        <v>405</v>
      </c>
    </row>
    <row spans="1:4" r="15">
      <c t="s" s="4" r="A15">
        <v>79</v>
      </c>
      <c t="n" s="6" r="B15">
        <v>108991</v>
      </c>
    </row>
    <row spans="1:4" r="16">
      <c t="s" s="4" r="A16">
        <v>411</v>
      </c>
    </row>
    <row spans="1:4" r="17">
      <c t="s" s="3" r="A17">
        <v>405</v>
      </c>
    </row>
    <row spans="1:4" r="18">
      <c t="s" s="4" r="A18">
        <v>79</v>
      </c>
      <c t="n" s="6" r="B18">
        <v>113124</v>
      </c>
    </row>
    <row spans="1:4" r="19">
      <c t="s" s="4" r="A19">
        <v>412</v>
      </c>
    </row>
    <row spans="1:4" r="20">
      <c t="s" s="3" r="A20">
        <v>405</v>
      </c>
    </row>
    <row spans="1:4" r="21">
      <c t="s" s="4" r="A21">
        <v>153</v>
      </c>
      <c t="n" s="6" r="B21">
        <v>54810</v>
      </c>
      <c t="n" s="6" r="C21">
        <v>43798</v>
      </c>
      <c t="n" s="7" r="D21">
        <v>37720</v>
      </c>
    </row>
    <row spans="1:4" r="22">
      <c t="s" s="4" r="A22">
        <v>413</v>
      </c>
      <c t="n" s="6" r="B22">
        <v>474738</v>
      </c>
      <c t="n" s="6" r="C22">
        <v>416674</v>
      </c>
    </row>
    <row spans="1:4" r="23">
      <c t="s" s="4" r="A23">
        <v>414</v>
      </c>
      <c t="n" s="6" r="B23">
        <v>252623</v>
      </c>
      <c t="n" s="6" r="C23">
        <v>225133</v>
      </c>
    </row>
    <row spans="1:4" r="24">
      <c t="s" s="4" r="A24">
        <v>79</v>
      </c>
      <c t="n" s="6" r="B24">
        <v>222115</v>
      </c>
      <c t="n" s="6" r="C24">
        <v>191541</v>
      </c>
    </row>
    <row spans="1:4" r="25">
      <c t="s" s="4" r="A25">
        <v>415</v>
      </c>
    </row>
    <row spans="1:4" r="26">
      <c t="s" s="3" r="A26">
        <v>405</v>
      </c>
    </row>
    <row spans="1:4" r="27">
      <c t="s" s="4" r="A27">
        <v>416</v>
      </c>
      <c t="n" s="6" r="B27">
        <v>43692</v>
      </c>
      <c t="n" s="6" r="C27">
        <v>32192</v>
      </c>
    </row>
    <row spans="1:4" r="28">
      <c t="s" s="4" r="A28">
        <v>417</v>
      </c>
      <c t="n" s="6" r="B28">
        <v>17475</v>
      </c>
      <c t="n" s="6" r="C28">
        <v>7818</v>
      </c>
    </row>
    <row spans="1:4" r="29">
      <c t="s" s="4" r="A29">
        <v>418</v>
      </c>
      <c t="n" s="6" r="B29">
        <v>26217</v>
      </c>
      <c t="n" s="6" r="C29">
        <v>24374</v>
      </c>
    </row>
    <row spans="1:4" r="30">
      <c t="s" s="4" r="A30">
        <v>419</v>
      </c>
      <c t="n" s="6" r="B30">
        <v>12802</v>
      </c>
      <c t="n" s="6" r="C30">
        <v>12498</v>
      </c>
    </row>
    <row spans="1:4" r="31">
      <c t="s" s="4" r="A31">
        <v>420</v>
      </c>
      <c t="n" s="6" r="B31">
        <v>3313</v>
      </c>
      <c t="n" s="6" r="C31">
        <v>2834</v>
      </c>
    </row>
    <row spans="1:4" r="32">
      <c t="s" s="4" r="A32">
        <v>421</v>
      </c>
      <c t="n" s="6" r="B32">
        <v>9489</v>
      </c>
      <c t="n" s="6" r="C32">
        <v>9664</v>
      </c>
    </row>
    <row spans="1:4" r="33">
      <c t="s" s="4" r="A33">
        <v>422</v>
      </c>
      <c t="n" s="6" r="B33">
        <v>56494</v>
      </c>
      <c t="n" s="6" r="C33">
        <v>44690</v>
      </c>
    </row>
    <row spans="1:4" r="34">
      <c t="s" s="4" r="A34">
        <v>423</v>
      </c>
      <c t="n" s="6" r="B34">
        <v>-20788</v>
      </c>
      <c t="n" s="6" r="C34">
        <v>-10652</v>
      </c>
    </row>
    <row spans="1:4" r="35">
      <c t="s" s="4" r="A35">
        <v>407</v>
      </c>
      <c t="n" s="7" r="B35">
        <v>35706</v>
      </c>
      <c t="n" s="7" r="C35">
        <v>34038</v>
      </c>
    </row>
    <row spans="1:4" r="36">
      <c t="s" s="4" r="A36">
        <v>424</v>
      </c>
    </row>
    <row spans="1:4" r="37">
      <c t="s" s="3" r="A37">
        <v>405</v>
      </c>
    </row>
    <row spans="1:4" r="38">
      <c t="s" s="4" r="A38">
        <v>425</v>
      </c>
      <c t="s" s="4" r="B38">
        <v>381</v>
      </c>
    </row>
    <row spans="1:4" r="39">
      <c t="s" s="4" r="A39">
        <v>426</v>
      </c>
    </row>
    <row spans="1:4" r="40">
      <c t="s" s="3" r="A40">
        <v>405</v>
      </c>
    </row>
    <row spans="1:4" r="41">
      <c t="s" s="4" r="A41">
        <v>425</v>
      </c>
      <c t="s" s="4" r="B41">
        <v>381</v>
      </c>
    </row>
    <row spans="1:4" r="42">
      <c t="s" s="4" r="A42">
        <v>427</v>
      </c>
    </row>
    <row spans="1:4" r="43">
      <c t="s" s="3" r="A43">
        <v>405</v>
      </c>
    </row>
    <row spans="1:4" r="44">
      <c t="s" s="4" r="A44">
        <v>425</v>
      </c>
      <c t="s" s="4" r="B44">
        <v>390</v>
      </c>
    </row>
    <row spans="1:4" r="45">
      <c t="s" s="4" r="A45">
        <v>428</v>
      </c>
    </row>
    <row spans="1:4" r="46">
      <c t="s" s="3" r="A46">
        <v>405</v>
      </c>
    </row>
    <row spans="1:4" r="47">
      <c t="s" s="4" r="A47">
        <v>425</v>
      </c>
      <c t="s" s="4" r="B47">
        <v>383</v>
      </c>
    </row>
    <row spans="1:4" r="48">
      <c t="s" s="4" r="A48">
        <v>429</v>
      </c>
    </row>
    <row spans="1:4" r="49">
      <c t="s" s="3" r="A49">
        <v>405</v>
      </c>
    </row>
    <row spans="1:4" r="50">
      <c t="s" s="4" r="A50">
        <v>425</v>
      </c>
      <c t="s" s="4" r="B50">
        <v>392</v>
      </c>
    </row>
    <row spans="1:4" r="51">
      <c t="s" s="4" r="A51">
        <v>430</v>
      </c>
    </row>
    <row spans="1:4" r="52">
      <c t="s" s="3" r="A52">
        <v>405</v>
      </c>
    </row>
    <row spans="1:4" r="53">
      <c t="s" s="4" r="A53">
        <v>425</v>
      </c>
      <c t="s" s="4" r="B53">
        <v>3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21"/>
  </cols>
  <sheetData>
    <row spans="1:2" r="1">
      <c t="s" s="1" r="A1">
        <v>431</v>
      </c>
      <c t="s" s="2" r="B1">
        <v>432</v>
      </c>
    </row>
    <row spans="1:2" r="2">
      <c t="n" s="6" r="A2">
        <v>2017</v>
      </c>
      <c t="n" s="7" r="B2">
        <v>77391</v>
      </c>
    </row>
    <row spans="1:2" r="3">
      <c t="n" s="6" r="A3">
        <v>2018</v>
      </c>
      <c t="n" s="6" r="B3">
        <v>65971</v>
      </c>
    </row>
    <row spans="1:2" r="4">
      <c t="n" s="6" r="A4">
        <v>2019</v>
      </c>
      <c t="n" s="6" r="B4">
        <v>53685</v>
      </c>
    </row>
    <row spans="1:2" r="5">
      <c t="n" s="6" r="A5">
        <v>2020</v>
      </c>
      <c t="n" s="6" r="B5">
        <v>38104</v>
      </c>
    </row>
    <row spans="1:2" r="6">
      <c t="n" s="6" r="A6">
        <v>2021</v>
      </c>
      <c t="n" s="6" r="B6">
        <v>20814</v>
      </c>
    </row>
    <row spans="1:2" r="7">
      <c t="s" s="4" r="A7">
        <v>412</v>
      </c>
    </row>
    <row spans="1:2" r="8">
      <c t="n" s="6" r="A8">
        <v>2017</v>
      </c>
      <c t="n" s="6" r="B8">
        <v>53326</v>
      </c>
    </row>
    <row spans="1:2" r="9">
      <c t="n" s="6" r="A9">
        <v>2018</v>
      </c>
      <c t="n" s="6" r="B9">
        <v>46062</v>
      </c>
    </row>
    <row spans="1:2" r="10">
      <c t="n" s="6" r="A10">
        <v>2019</v>
      </c>
      <c t="n" s="6" r="B10">
        <v>37781</v>
      </c>
    </row>
    <row spans="1:2" r="11">
      <c t="n" s="6" r="A11">
        <v>2020</v>
      </c>
      <c t="n" s="6" r="B11">
        <v>27091</v>
      </c>
    </row>
    <row spans="1:2" r="12">
      <c t="n" s="6" r="A12">
        <v>2021</v>
      </c>
      <c t="n" s="6" r="B12">
        <v>11742</v>
      </c>
    </row>
    <row spans="1:2" r="13">
      <c t="s" s="4" r="A13">
        <v>108</v>
      </c>
    </row>
    <row spans="1:2" r="14">
      <c t="n" s="6" r="A14">
        <v>2017</v>
      </c>
      <c t="n" s="6" r="B14">
        <v>13097</v>
      </c>
    </row>
    <row spans="1:2" r="15">
      <c t="n" s="6" r="A15">
        <v>2018</v>
      </c>
      <c t="n" s="6" r="B15">
        <v>12509</v>
      </c>
    </row>
    <row spans="1:2" r="16">
      <c t="n" s="6" r="A16">
        <v>2019</v>
      </c>
      <c t="n" s="6" r="B16">
        <v>12244</v>
      </c>
    </row>
    <row spans="1:2" r="17">
      <c t="n" s="6" r="A17">
        <v>2020</v>
      </c>
      <c t="n" s="6" r="B17">
        <v>10074</v>
      </c>
    </row>
    <row spans="1:2" r="18">
      <c t="n" s="6" r="A18">
        <v>2021</v>
      </c>
      <c t="n" s="6" r="B18">
        <v>8430</v>
      </c>
    </row>
    <row spans="1:2" r="19">
      <c t="s" s="4" r="A19">
        <v>415</v>
      </c>
    </row>
    <row spans="1:2" r="20">
      <c t="n" s="6" r="A20">
        <v>2017</v>
      </c>
      <c t="n" s="6" r="B20">
        <v>10968</v>
      </c>
    </row>
    <row spans="1:2" r="21">
      <c t="n" s="6" r="A21">
        <v>2018</v>
      </c>
      <c t="n" s="6" r="B21">
        <v>7400</v>
      </c>
    </row>
    <row spans="1:2" r="22">
      <c t="n" s="6" r="A22">
        <v>2019</v>
      </c>
      <c t="n" s="6" r="B22">
        <v>3660</v>
      </c>
    </row>
    <row spans="1:2" r="23">
      <c t="n" s="6" r="A23">
        <v>2020</v>
      </c>
      <c t="n" s="6" r="B23">
        <v>939</v>
      </c>
    </row>
    <row spans="1:2" r="24">
      <c t="n" s="6" r="A24">
        <v>2021</v>
      </c>
      <c t="n" s="7" r="B24">
        <v>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33</v>
      </c>
      <c t="s" s="2" r="B1">
        <v>2</v>
      </c>
      <c t="s" s="2" r="C1">
        <v>33</v>
      </c>
    </row>
    <row spans="1:3" r="2">
      <c t="s" s="3" r="A2">
        <v>434</v>
      </c>
    </row>
    <row spans="1:3" r="3">
      <c t="s" s="4" r="A3">
        <v>435</v>
      </c>
      <c t="n" s="7" r="B3">
        <v>0</v>
      </c>
      <c t="n" s="7" r="C3">
        <v>816</v>
      </c>
    </row>
    <row spans="1:3" r="4">
      <c t="s" s="4" r="A4">
        <v>436</v>
      </c>
      <c t="n" s="6" r="B4">
        <v>0</v>
      </c>
      <c t="n" s="6" r="C4">
        <v>50816</v>
      </c>
    </row>
    <row spans="1:3" r="5">
      <c t="s" s="4" r="A5">
        <v>437</v>
      </c>
      <c t="n" s="6" r="B5">
        <v>0</v>
      </c>
      <c t="n" s="6" r="C5">
        <v>714</v>
      </c>
    </row>
    <row spans="1:3" r="6">
      <c t="s" s="4" r="A6">
        <v>96</v>
      </c>
      <c t="n" s="7" r="B6">
        <v>0</v>
      </c>
      <c t="n" s="7" r="C6">
        <v>501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8</v>
      </c>
      <c t="s" s="2" r="B1">
        <v>2</v>
      </c>
      <c t="s" s="2" r="C1">
        <v>33</v>
      </c>
    </row>
    <row spans="1:3" r="2">
      <c t="s" s="3" r="A2">
        <v>439</v>
      </c>
    </row>
    <row spans="1:3" r="3">
      <c t="s" s="4" r="A3">
        <v>435</v>
      </c>
      <c t="n" s="7" r="B3">
        <v>200</v>
      </c>
      <c t="n" s="7" r="C3">
        <v>1881</v>
      </c>
    </row>
    <row spans="1:3" r="4">
      <c t="s" s="4" r="A4">
        <v>440</v>
      </c>
      <c t="n" s="6" r="B4">
        <v>0</v>
      </c>
      <c t="n" s="6" r="C4">
        <v>714</v>
      </c>
    </row>
    <row spans="1:3" r="5">
      <c t="s" s="4" r="A5">
        <v>90</v>
      </c>
      <c t="n" s="7" r="B5">
        <v>200</v>
      </c>
      <c t="n" s="7" r="C5">
        <v>2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41</v>
      </c>
      <c t="s" s="2" r="B1">
        <v>432</v>
      </c>
    </row>
    <row spans="1:2" r="2">
      <c t="s" s="3" r="A2">
        <v>442</v>
      </c>
    </row>
    <row spans="1:2" r="3">
      <c t="n" s="6" r="A3">
        <v>2017</v>
      </c>
      <c t="n" s="7" r="B3">
        <v>200</v>
      </c>
    </row>
    <row spans="1:2" r="4">
      <c t="s" s="4" r="A4">
        <v>443</v>
      </c>
      <c t="n" s="7" r="B4">
        <v>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3</v>
      </c>
      <c t="s" s="2" r="D2">
        <v>37</v>
      </c>
    </row>
    <row spans="1:4" r="3">
      <c t="s" s="3" r="A3">
        <v>442</v>
      </c>
    </row>
    <row spans="1:4" r="4">
      <c t="s" s="4" r="A4">
        <v>445</v>
      </c>
      <c t="n" s="7" r="B4">
        <v>0</v>
      </c>
      <c t="n" s="7" r="C4">
        <v>816</v>
      </c>
    </row>
    <row spans="1:4" r="5">
      <c t="s" s="4" r="A5">
        <v>436</v>
      </c>
      <c t="n" s="6" r="B5">
        <v>0</v>
      </c>
      <c t="n" s="6" r="C5">
        <v>50816</v>
      </c>
    </row>
    <row spans="1:4" r="6">
      <c t="s" s="4" r="A6">
        <v>440</v>
      </c>
      <c t="n" s="6" r="B6">
        <v>0</v>
      </c>
      <c t="n" s="6" r="C6">
        <v>714</v>
      </c>
    </row>
    <row spans="1:4" r="7">
      <c t="s" s="4" r="A7">
        <v>446</v>
      </c>
      <c t="n" s="6" r="B7">
        <v>0</v>
      </c>
      <c t="n" s="6" r="C7">
        <v>50102</v>
      </c>
    </row>
    <row spans="1:4" r="8">
      <c t="s" s="4" r="A8">
        <v>447</v>
      </c>
      <c t="n" s="6" r="B8">
        <v>200</v>
      </c>
      <c t="n" s="6" r="C8">
        <v>1881</v>
      </c>
    </row>
    <row spans="1:4" r="9">
      <c t="s" s="4" r="A9">
        <v>448</v>
      </c>
      <c t="n" s="6" r="B9">
        <v>200</v>
      </c>
      <c t="n" s="6" r="C9">
        <v>2595</v>
      </c>
    </row>
    <row spans="1:4" r="10">
      <c t="s" s="4" r="A10">
        <v>449</v>
      </c>
      <c t="n" s="6" r="B10">
        <v>2329</v>
      </c>
    </row>
    <row spans="1:4" r="11">
      <c t="s" s="4" r="A11">
        <v>450</v>
      </c>
      <c t="n" s="6" r="B11">
        <v>898</v>
      </c>
    </row>
    <row spans="1:4" r="12">
      <c t="s" s="4" r="A12">
        <v>451</v>
      </c>
      <c t="n" s="6" r="B12">
        <v>1320</v>
      </c>
      <c t="n" s="7" r="C12">
        <v>1111</v>
      </c>
      <c t="n" s="7" r="D12">
        <v>620</v>
      </c>
    </row>
    <row spans="1:4" r="13">
      <c t="s" s="4" r="A13">
        <v>360</v>
      </c>
    </row>
    <row spans="1:4" r="14">
      <c t="s" s="3" r="A14">
        <v>442</v>
      </c>
    </row>
    <row spans="1:4" r="15">
      <c t="s" s="4" r="A15">
        <v>452</v>
      </c>
      <c t="n" s="6" r="B15">
        <v>300000</v>
      </c>
    </row>
    <row spans="1:4" r="16">
      <c t="s" s="4" r="A16">
        <v>453</v>
      </c>
      <c t="n" s="7" r="B16">
        <v>600000</v>
      </c>
    </row>
    <row spans="1:4" r="17">
      <c t="s" s="4" r="A17">
        <v>454</v>
      </c>
      <c t="s" s="4" r="B17">
        <v>455</v>
      </c>
    </row>
    <row spans="1:4" r="18">
      <c t="s" s="4" r="A18">
        <v>456</v>
      </c>
    </row>
    <row spans="1:4" r="19">
      <c t="s" s="3" r="A19">
        <v>442</v>
      </c>
    </row>
    <row spans="1:4" r="20">
      <c t="s" s="4" r="A20">
        <v>457</v>
      </c>
      <c t="s" s="4" r="B20">
        <v>458</v>
      </c>
    </row>
    <row spans="1:4" r="21">
      <c t="s" s="4" r="A21">
        <v>459</v>
      </c>
      <c t="n" s="7" r="B21">
        <v>5000</v>
      </c>
    </row>
    <row spans="1:4" r="22">
      <c t="s" s="4" r="A22">
        <v>460</v>
      </c>
      <c t="s" s="4" r="B22">
        <v>461</v>
      </c>
    </row>
    <row spans="1:4" r="23">
      <c t="s" s="4" r="A23">
        <v>462</v>
      </c>
      <c t="n" s="7" r="B23">
        <v>0</v>
      </c>
    </row>
    <row spans="1:4" r="24">
      <c t="s" s="4" r="A24">
        <v>463</v>
      </c>
    </row>
    <row spans="1:4" r="25">
      <c t="s" s="3" r="A25">
        <v>442</v>
      </c>
    </row>
    <row spans="1:4" r="26">
      <c t="s" s="4" r="A26">
        <v>464</v>
      </c>
      <c t="s" s="4" r="B26">
        <v>465</v>
      </c>
    </row>
    <row spans="1:4" r="27">
      <c t="s" s="4" r="A27">
        <v>466</v>
      </c>
    </row>
    <row spans="1:4" r="28">
      <c t="s" s="3" r="A28">
        <v>442</v>
      </c>
    </row>
    <row spans="1:4" r="29">
      <c t="s" s="4" r="A29">
        <v>464</v>
      </c>
      <c t="s" s="4" r="B29">
        <v>467</v>
      </c>
    </row>
    <row spans="1:4" r="30">
      <c t="s" s="4" r="A30">
        <v>468</v>
      </c>
    </row>
    <row spans="1:4" r="31">
      <c t="s" s="3" r="A31">
        <v>442</v>
      </c>
    </row>
    <row spans="1:4" r="32">
      <c t="s" s="4" r="A32">
        <v>464</v>
      </c>
      <c t="s" s="4" r="B32">
        <v>4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9"/>
  </cols>
  <sheetData>
    <row spans="1:2" r="1">
      <c t="s" s="1" r="A1">
        <v>469</v>
      </c>
      <c t="s" s="2" r="B1">
        <v>470</v>
      </c>
    </row>
    <row spans="1:2" r="2">
      <c t="s" s="2" r="B2">
        <v>471</v>
      </c>
    </row>
    <row spans="1:2" r="3">
      <c t="s" s="4" r="A3">
        <v>472</v>
      </c>
    </row>
    <row spans="1:2" r="4">
      <c t="s" s="3" r="A4">
        <v>473</v>
      </c>
    </row>
    <row spans="1:2" r="5">
      <c t="s" s="4" r="A5">
        <v>474</v>
      </c>
      <c t="n" s="6" r="B5">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s>
  <sheetData>
    <row spans="1:7" r="1">
      <c t="s" s="1" r="A1">
        <v>119</v>
      </c>
      <c t="s" s="2" r="B1">
        <v>120</v>
      </c>
      <c t="s" s="2" r="C1">
        <v>121</v>
      </c>
      <c t="s" s="2" r="D1">
        <v>122</v>
      </c>
      <c t="s" s="2" r="E1">
        <v>123</v>
      </c>
      <c t="s" s="2" r="F1">
        <v>124</v>
      </c>
      <c t="s" s="2" r="G1">
        <v>125</v>
      </c>
    </row>
    <row spans="1:7" r="2">
      <c t="s" s="4" r="A2">
        <v>126</v>
      </c>
      <c t="n" s="6" r="D2">
        <v>101993808</v>
      </c>
    </row>
    <row spans="1:7" r="3">
      <c t="s" s="3" r="A3">
        <v>127</v>
      </c>
    </row>
    <row spans="1:7" r="4">
      <c t="s" s="4" r="A4">
        <v>128</v>
      </c>
      <c t="n" s="6" r="D4">
        <v>344372</v>
      </c>
    </row>
    <row spans="1:7" r="5">
      <c t="s" s="4" r="A5">
        <v>129</v>
      </c>
      <c t="n" s="6" r="D5">
        <v>91746</v>
      </c>
    </row>
    <row spans="1:7" r="6">
      <c t="s" s="4" r="A6">
        <v>130</v>
      </c>
      <c t="n" s="6" r="D6">
        <v>102429926</v>
      </c>
    </row>
    <row spans="1:7" r="7">
      <c t="s" s="4" r="A7">
        <v>131</v>
      </c>
      <c t="n" s="7" r="D7">
        <v>1020</v>
      </c>
      <c t="n" s="7" r="E7">
        <v>400710</v>
      </c>
      <c t="n" s="7" r="F7">
        <v>1016168</v>
      </c>
    </row>
    <row spans="1:7" r="8">
      <c t="s" s="3" r="A8">
        <v>127</v>
      </c>
    </row>
    <row spans="1:7" r="9">
      <c t="s" s="4" r="A9">
        <v>132</v>
      </c>
      <c t="n" s="6" r="D9">
        <v>3</v>
      </c>
    </row>
    <row spans="1:7" r="10">
      <c t="s" s="4" r="A10">
        <v>133</v>
      </c>
      <c t="n" s="6" r="D10">
        <v>1</v>
      </c>
      <c t="n" s="6" r="E10">
        <v>4283</v>
      </c>
    </row>
    <row spans="1:7" r="11">
      <c t="s" s="4" r="A11">
        <v>134</v>
      </c>
      <c t="n" s="6" r="E11">
        <v>606</v>
      </c>
    </row>
    <row spans="1:7" r="12">
      <c t="s" s="4" r="A12">
        <v>135</v>
      </c>
      <c t="n" s="6" r="E12">
        <v>-6598</v>
      </c>
    </row>
    <row spans="1:7" r="13">
      <c t="s" s="4" r="A13">
        <v>136</v>
      </c>
      <c t="n" s="6" r="E13">
        <v>3420</v>
      </c>
    </row>
    <row spans="1:7" r="14">
      <c t="s" s="4" r="A14">
        <v>137</v>
      </c>
      <c t="n" s="6" r="E14">
        <v>10091</v>
      </c>
    </row>
    <row spans="1:7" r="15">
      <c t="s" s="4" r="A15">
        <v>138</v>
      </c>
      <c t="n" s="7" r="B15">
        <v>186715</v>
      </c>
      <c t="n" s="6" r="F15">
        <v>186715</v>
      </c>
    </row>
    <row spans="1:7" r="16">
      <c t="s" s="4" r="A16">
        <v>139</v>
      </c>
      <c t="n" s="6" r="F16">
        <v>-71251</v>
      </c>
    </row>
    <row spans="1:7" r="17">
      <c t="s" s="4" r="A17">
        <v>140</v>
      </c>
      <c t="n" s="7" r="B17">
        <v>967387</v>
      </c>
      <c t="n" s="7" r="D17">
        <v>1024</v>
      </c>
      <c t="n" s="6" r="E17">
        <v>412512</v>
      </c>
      <c t="n" s="6" r="F17">
        <v>1131632</v>
      </c>
    </row>
    <row spans="1:7" r="18">
      <c t="s" s="4" r="A18">
        <v>131</v>
      </c>
      <c t="n" s="7" r="G18">
        <v>-402082</v>
      </c>
    </row>
    <row spans="1:7" r="19">
      <c t="s" s="3" r="A19">
        <v>127</v>
      </c>
    </row>
    <row spans="1:7" r="20">
      <c t="s" s="4" r="A20">
        <v>141</v>
      </c>
      <c t="n" s="6" r="G20">
        <v>-175699</v>
      </c>
    </row>
    <row spans="1:7" r="21">
      <c t="s" s="4" r="A21">
        <v>140</v>
      </c>
      <c t="n" s="6" r="G21">
        <v>-577781</v>
      </c>
    </row>
    <row spans="1:7" r="22">
      <c t="s" s="3" r="A22">
        <v>127</v>
      </c>
    </row>
    <row spans="1:7" r="23">
      <c t="s" s="4" r="A23">
        <v>142</v>
      </c>
      <c t="n" s="8" r="B23">
        <v>0.84</v>
      </c>
    </row>
    <row spans="1:7" r="24">
      <c t="s" s="4" r="A24">
        <v>143</v>
      </c>
      <c t="n" s="6" r="C24">
        <v>0</v>
      </c>
    </row>
    <row spans="1:7" r="25">
      <c t="s" s="4" r="A25">
        <v>128</v>
      </c>
      <c t="n" s="6" r="D25">
        <v>172661</v>
      </c>
    </row>
    <row spans="1:7" r="26">
      <c t="s" s="4" r="A26">
        <v>129</v>
      </c>
      <c t="n" s="6" r="D26">
        <v>92627</v>
      </c>
    </row>
    <row spans="1:7" r="27">
      <c t="s" s="4" r="A27">
        <v>144</v>
      </c>
      <c t="n" s="6" r="D27">
        <v>102695214</v>
      </c>
    </row>
    <row spans="1:7" r="28">
      <c t="s" s="3" r="A28">
        <v>127</v>
      </c>
    </row>
    <row spans="1:7" r="29">
      <c t="s" s="4" r="A29">
        <v>132</v>
      </c>
      <c t="n" s="7" r="D29">
        <v>2</v>
      </c>
    </row>
    <row spans="1:7" r="30">
      <c t="s" s="4" r="A30">
        <v>133</v>
      </c>
      <c t="n" s="6" r="D30">
        <v>1</v>
      </c>
      <c t="n" s="6" r="E30">
        <v>4880</v>
      </c>
    </row>
    <row spans="1:7" r="31">
      <c t="s" s="4" r="A31">
        <v>134</v>
      </c>
      <c t="n" s="6" r="E31">
        <v>640</v>
      </c>
    </row>
    <row spans="1:7" r="32">
      <c t="s" s="4" r="A32">
        <v>135</v>
      </c>
      <c t="n" s="6" r="E32">
        <v>-7951</v>
      </c>
    </row>
    <row spans="1:7" r="33">
      <c t="s" s="4" r="A33">
        <v>136</v>
      </c>
      <c t="n" s="6" r="E33">
        <v>4343</v>
      </c>
    </row>
    <row spans="1:7" r="34">
      <c t="s" s="4" r="A34">
        <v>137</v>
      </c>
      <c t="n" s="6" r="E34">
        <v>10112</v>
      </c>
    </row>
    <row spans="1:7" r="35">
      <c t="s" s="4" r="A35">
        <v>138</v>
      </c>
      <c t="n" s="7" r="B35">
        <v>211221</v>
      </c>
      <c t="n" s="6" r="F35">
        <v>211221</v>
      </c>
    </row>
    <row spans="1:7" r="36">
      <c t="s" s="4" r="A36">
        <v>139</v>
      </c>
      <c t="n" s="6" r="F36">
        <v>-76410</v>
      </c>
    </row>
    <row spans="1:7" r="37">
      <c t="s" s="4" r="A37">
        <v>145</v>
      </c>
      <c t="n" s="6" r="B37">
        <v>991534</v>
      </c>
      <c t="n" s="7" r="D37">
        <v>1027</v>
      </c>
      <c t="n" s="6" r="E37">
        <v>424536</v>
      </c>
      <c t="n" s="6" r="F37">
        <v>1266443</v>
      </c>
    </row>
    <row spans="1:7" r="38">
      <c t="s" s="3" r="A38">
        <v>127</v>
      </c>
    </row>
    <row spans="1:7" r="39">
      <c t="s" s="4" r="A39">
        <v>141</v>
      </c>
      <c t="n" s="6" r="G39">
        <v>-122691</v>
      </c>
    </row>
    <row spans="1:7" r="40">
      <c t="s" s="4" r="A40">
        <v>145</v>
      </c>
      <c t="n" s="7" r="B40">
        <v>-700472</v>
      </c>
      <c t="n" s="6" r="G40">
        <v>-700472</v>
      </c>
    </row>
    <row spans="1:7" r="41">
      <c t="s" s="3" r="A41">
        <v>127</v>
      </c>
    </row>
    <row spans="1:7" r="42">
      <c t="s" s="4" r="A42">
        <v>142</v>
      </c>
      <c t="n" s="8" r="B42">
        <v>0.9399999999999999</v>
      </c>
    </row>
    <row spans="1:7" r="43">
      <c t="s" s="4" r="A43">
        <v>143</v>
      </c>
      <c t="n" s="6" r="C43">
        <v>0</v>
      </c>
    </row>
    <row spans="1:7" r="44">
      <c t="s" s="4" r="A44">
        <v>128</v>
      </c>
      <c t="n" s="6" r="D44">
        <v>121348</v>
      </c>
    </row>
    <row spans="1:7" r="45">
      <c t="s" s="4" r="A45">
        <v>129</v>
      </c>
      <c t="n" s="6" r="D45">
        <v>87409</v>
      </c>
    </row>
    <row spans="1:7" r="46">
      <c t="s" s="4" r="A46">
        <v>146</v>
      </c>
      <c t="n" s="6" r="D46">
        <v>102903971</v>
      </c>
    </row>
    <row spans="1:7" r="47">
      <c t="s" s="3" r="A47">
        <v>127</v>
      </c>
    </row>
    <row spans="1:7" r="48">
      <c t="s" s="4" r="A48">
        <v>132</v>
      </c>
      <c t="n" s="7" r="D48">
        <v>1</v>
      </c>
    </row>
    <row spans="1:7" r="49">
      <c t="s" s="4" r="A49">
        <v>133</v>
      </c>
      <c t="n" s="6" r="D49">
        <v>1</v>
      </c>
      <c t="n" s="6" r="E49">
        <v>5710</v>
      </c>
    </row>
    <row spans="1:7" r="50">
      <c t="s" s="4" r="A50">
        <v>134</v>
      </c>
      <c t="n" s="6" r="E50">
        <v>696</v>
      </c>
    </row>
    <row spans="1:7" r="51">
      <c t="s" s="4" r="A51">
        <v>135</v>
      </c>
      <c t="n" s="6" r="E51">
        <v>-2590</v>
      </c>
    </row>
    <row spans="1:7" r="52">
      <c t="s" s="4" r="A52">
        <v>136</v>
      </c>
      <c t="n" s="6" r="E52">
        <v>1051</v>
      </c>
    </row>
    <row spans="1:7" r="53">
      <c t="s" s="4" r="A53">
        <v>137</v>
      </c>
      <c t="n" s="6" r="E53">
        <v>10720</v>
      </c>
    </row>
    <row spans="1:7" r="54">
      <c t="s" s="4" r="A54">
        <v>138</v>
      </c>
      <c t="n" s="7" r="B54">
        <v>248867</v>
      </c>
      <c t="n" s="6" r="F54">
        <v>248867</v>
      </c>
    </row>
    <row spans="1:7" r="55">
      <c t="s" s="4" r="A55">
        <v>139</v>
      </c>
      <c t="n" s="6" r="F55">
        <v>-84118</v>
      </c>
    </row>
    <row spans="1:7" r="56">
      <c t="s" s="4" r="A56">
        <v>147</v>
      </c>
      <c t="n" s="6" r="B56">
        <v>996210</v>
      </c>
      <c t="n" s="7" r="D56">
        <v>1029</v>
      </c>
      <c t="n" s="7" r="E56">
        <v>440123</v>
      </c>
      <c t="n" s="7" r="F56">
        <v>1431192</v>
      </c>
    </row>
    <row spans="1:7" r="57">
      <c t="s" s="3" r="A57">
        <v>127</v>
      </c>
    </row>
    <row spans="1:7" r="58">
      <c t="s" s="4" r="A58">
        <v>141</v>
      </c>
      <c t="n" s="6" r="G58">
        <v>-175662</v>
      </c>
    </row>
    <row spans="1:7" r="59">
      <c t="s" s="4" r="A59">
        <v>147</v>
      </c>
      <c t="n" s="7" r="B59">
        <v>-876134</v>
      </c>
      <c t="n" s="7" r="G59">
        <v>-876134</v>
      </c>
    </row>
    <row spans="1:7" r="60">
      <c t="s" s="3" r="A60">
        <v>127</v>
      </c>
    </row>
    <row spans="1:7" r="61">
      <c t="s" s="4" r="A61">
        <v>142</v>
      </c>
      <c t="n" s="8" r="B61">
        <v>1.06</v>
      </c>
    </row>
    <row spans="1:7" r="62">
      <c t="s" s="4" r="A62">
        <v>143</v>
      </c>
      <c t="n" s="6" r="C62">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2</v>
      </c>
      <c t="s" s="2" r="C2">
        <v>33</v>
      </c>
    </row>
    <row spans="1:3" r="3">
      <c t="s" s="3" r="A3">
        <v>209</v>
      </c>
    </row>
    <row spans="1:3" r="4">
      <c t="s" s="4" r="A4">
        <v>476</v>
      </c>
      <c t="n" s="7" r="B4">
        <v>0</v>
      </c>
      <c t="n" s="7" r="C4">
        <v>130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3</v>
      </c>
      <c t="s" s="2" r="D2">
        <v>37</v>
      </c>
    </row>
    <row spans="1:4" r="3">
      <c t="n" s="6" r="A3">
        <v>2017</v>
      </c>
      <c t="n" s="7" r="B3">
        <v>9515</v>
      </c>
    </row>
    <row spans="1:4" r="4">
      <c t="n" s="6" r="A4">
        <v>2018</v>
      </c>
      <c t="n" s="6" r="B4">
        <v>8519</v>
      </c>
    </row>
    <row spans="1:4" r="5">
      <c t="n" s="6" r="A5">
        <v>2019</v>
      </c>
      <c t="n" s="6" r="B5">
        <v>5967</v>
      </c>
    </row>
    <row spans="1:4" r="6">
      <c t="n" s="6" r="A6">
        <v>2020</v>
      </c>
      <c t="n" s="6" r="B6">
        <v>4865</v>
      </c>
    </row>
    <row spans="1:4" r="7">
      <c t="n" s="6" r="A7">
        <v>2021</v>
      </c>
      <c t="n" s="6" r="B7">
        <v>3587</v>
      </c>
    </row>
    <row spans="1:4" r="8">
      <c t="s" s="4" r="A8">
        <v>478</v>
      </c>
      <c t="n" s="6" r="B8">
        <v>16921</v>
      </c>
    </row>
    <row spans="1:4" r="9">
      <c t="s" s="4" r="A9">
        <v>479</v>
      </c>
      <c t="n" s="6" r="B9">
        <v>49374</v>
      </c>
    </row>
    <row spans="1:4" r="10">
      <c t="s" s="4" r="A10">
        <v>480</v>
      </c>
      <c t="n" s="7" r="B10">
        <v>10167</v>
      </c>
      <c t="n" s="7" r="C10">
        <v>9547</v>
      </c>
      <c t="n" s="7" r="D10">
        <v>8609</v>
      </c>
    </row>
    <row spans="1:4" r="11">
      <c t="s" s="4" r="A11">
        <v>481</v>
      </c>
    </row>
    <row spans="1:4" r="12">
      <c t="s" s="4" r="A12">
        <v>482</v>
      </c>
      <c t="s" s="4" r="B12">
        <v>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4</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213</v>
      </c>
    </row>
    <row spans="1:12" r="4">
      <c t="s" s="4" r="A4">
        <v>485</v>
      </c>
      <c t="n" s="7" r="J4">
        <v>66574</v>
      </c>
      <c t="n" s="7" r="K4">
        <v>70555</v>
      </c>
      <c t="n" s="7" r="L4">
        <v>77937</v>
      </c>
    </row>
    <row spans="1:12" r="5">
      <c t="s" s="4" r="A5">
        <v>486</v>
      </c>
      <c t="n" s="6" r="J5">
        <v>7571</v>
      </c>
      <c t="n" s="6" r="K5">
        <v>5221</v>
      </c>
      <c t="n" s="6" r="L5">
        <v>10166</v>
      </c>
    </row>
    <row spans="1:12" r="6">
      <c t="s" s="4" r="A6">
        <v>487</v>
      </c>
      <c t="n" s="6" r="J6">
        <v>34355</v>
      </c>
      <c t="n" s="6" r="K6">
        <v>28018</v>
      </c>
      <c t="n" s="6" r="L6">
        <v>10636</v>
      </c>
    </row>
    <row spans="1:12" r="7">
      <c t="s" s="4" r="A7">
        <v>488</v>
      </c>
      <c t="n" s="6" r="J7">
        <v>3169</v>
      </c>
      <c t="n" s="6" r="K7">
        <v>1425</v>
      </c>
      <c t="n" s="6" r="L7">
        <v>2116</v>
      </c>
    </row>
    <row spans="1:12" r="8">
      <c t="s" s="4" r="A8">
        <v>61</v>
      </c>
      <c t="n" s="7" r="B8">
        <v>31836</v>
      </c>
      <c t="n" s="7" r="C8">
        <v>25515</v>
      </c>
      <c t="n" s="7" r="D8">
        <v>25254</v>
      </c>
      <c t="n" s="7" r="E8">
        <v>29064</v>
      </c>
      <c t="n" s="7" r="F8">
        <v>28562</v>
      </c>
      <c t="n" s="7" r="G8">
        <v>25854</v>
      </c>
      <c t="n" s="7" r="H8">
        <v>25474</v>
      </c>
      <c t="n" s="7" r="I8">
        <v>25329</v>
      </c>
      <c t="n" s="7" r="J8">
        <v>111669</v>
      </c>
      <c t="n" s="7" r="K8">
        <v>105219</v>
      </c>
      <c t="n" s="7" r="L8">
        <v>10085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89</v>
      </c>
      <c t="s" s="2" r="B1">
        <v>2</v>
      </c>
      <c t="s" s="2" r="C1">
        <v>33</v>
      </c>
    </row>
    <row spans="1:3" r="2">
      <c t="s" s="3" r="A2">
        <v>213</v>
      </c>
    </row>
    <row spans="1:3" r="3">
      <c t="s" s="4" r="A3">
        <v>490</v>
      </c>
      <c t="n" s="7" r="B3">
        <v>69597</v>
      </c>
      <c t="n" s="7" r="C3">
        <v>68503</v>
      </c>
    </row>
    <row spans="1:3" r="4">
      <c t="s" s="4" r="A4">
        <v>491</v>
      </c>
      <c t="n" s="6" r="B4">
        <v>14770</v>
      </c>
      <c t="n" s="6" r="C4">
        <v>14612</v>
      </c>
    </row>
    <row spans="1:3" r="5">
      <c t="s" s="4" r="A5">
        <v>492</v>
      </c>
      <c t="n" s="6" r="B5">
        <v>3543</v>
      </c>
      <c t="n" s="6" r="C5">
        <v>3682</v>
      </c>
    </row>
    <row spans="1:3" r="6">
      <c t="s" s="4" r="A6">
        <v>493</v>
      </c>
      <c t="n" s="6" r="B6">
        <v>2090</v>
      </c>
      <c t="n" s="6" r="C6">
        <v>1493</v>
      </c>
    </row>
    <row spans="1:3" r="7">
      <c t="s" s="4" r="A7">
        <v>494</v>
      </c>
      <c t="n" s="6" r="B7">
        <v>90000</v>
      </c>
      <c t="n" s="6" r="C7">
        <v>88290</v>
      </c>
    </row>
    <row spans="1:3" r="8">
      <c t="s" s="4" r="A8">
        <v>495</v>
      </c>
      <c t="n" s="6" r="B8">
        <v>-608</v>
      </c>
      <c t="n" s="6" r="C8">
        <v>-650</v>
      </c>
    </row>
    <row spans="1:3" r="9">
      <c t="s" s="4" r="A9">
        <v>496</v>
      </c>
      <c t="n" s="6" r="B9">
        <v>89392</v>
      </c>
      <c t="n" s="6" r="C9">
        <v>87640</v>
      </c>
    </row>
    <row spans="1:3" r="10">
      <c t="s" s="4" r="A10">
        <v>497</v>
      </c>
      <c t="n" s="6" r="B10">
        <v>-40857</v>
      </c>
      <c t="n" s="6" r="C10">
        <v>-32331</v>
      </c>
    </row>
    <row spans="1:3" r="11">
      <c t="s" s="4" r="A11">
        <v>498</v>
      </c>
      <c t="n" s="6" r="B11">
        <v>-160719</v>
      </c>
      <c t="n" s="6" r="C11">
        <v>-142776</v>
      </c>
    </row>
    <row spans="1:3" r="12">
      <c t="s" s="4" r="A12">
        <v>490</v>
      </c>
      <c t="n" s="6" r="B12">
        <v>-76417</v>
      </c>
      <c t="n" s="6" r="C12">
        <v>-69790</v>
      </c>
    </row>
    <row spans="1:3" r="13">
      <c t="s" s="4" r="A13">
        <v>499</v>
      </c>
      <c t="n" s="6" r="B13">
        <v>277993</v>
      </c>
      <c t="n" s="6" r="C13">
        <v>244897</v>
      </c>
    </row>
    <row spans="1:3" r="14">
      <c t="s" s="4" r="A14">
        <v>500</v>
      </c>
      <c t="n" s="7" r="B14">
        <v>-188601</v>
      </c>
      <c t="n" s="7" r="C14">
        <v>-1572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8"/>
    <col customWidth="1" max="3" min="3" width="18"/>
    <col customWidth="1" max="4" min="4" width="18"/>
  </cols>
  <sheetData>
    <row spans="1:4" r="1">
      <c t="s" s="1" r="A1">
        <v>501</v>
      </c>
      <c t="s" s="2" r="B1">
        <v>1</v>
      </c>
    </row>
    <row spans="1:4" r="2">
      <c t="s" s="2" r="B2">
        <v>502</v>
      </c>
      <c t="s" s="2" r="C2">
        <v>503</v>
      </c>
      <c t="s" s="2" r="D2">
        <v>504</v>
      </c>
    </row>
    <row spans="1:4" r="3">
      <c t="s" s="3" r="A3">
        <v>213</v>
      </c>
    </row>
    <row spans="1:4" r="4">
      <c t="s" s="4" r="A4">
        <v>505</v>
      </c>
      <c t="s" s="4" r="B4">
        <v>506</v>
      </c>
      <c t="s" s="4" r="C4">
        <v>506</v>
      </c>
      <c t="s" s="4" r="D4">
        <v>506</v>
      </c>
    </row>
    <row spans="1:4" r="5">
      <c t="s" s="4" r="A5">
        <v>507</v>
      </c>
      <c t="s" s="4" r="B5">
        <v>508</v>
      </c>
      <c t="s" s="4" r="C5">
        <v>509</v>
      </c>
      <c t="s" s="4" r="D5">
        <v>510</v>
      </c>
    </row>
    <row spans="1:4" r="6">
      <c t="s" s="4" r="A6">
        <v>511</v>
      </c>
      <c t="s" s="4" r="B6">
        <v>512</v>
      </c>
      <c t="s" s="4" r="C6">
        <v>513</v>
      </c>
      <c t="s" s="4" r="D6">
        <v>514</v>
      </c>
    </row>
    <row spans="1:4" r="7">
      <c t="s" s="4" r="A7">
        <v>515</v>
      </c>
      <c t="s" s="4" r="B7">
        <v>516</v>
      </c>
      <c t="s" s="4" r="C7">
        <v>517</v>
      </c>
      <c t="s" s="4" r="D7">
        <v>518</v>
      </c>
    </row>
    <row spans="1:4" r="8">
      <c t="s" s="4" r="A8">
        <v>519</v>
      </c>
      <c t="s" s="4" r="B8">
        <v>520</v>
      </c>
      <c t="s" s="4" r="C8">
        <v>521</v>
      </c>
      <c t="s" s="4" r="D8">
        <v>521</v>
      </c>
    </row>
    <row spans="1:4" r="9">
      <c t="s" s="4" r="A9">
        <v>522</v>
      </c>
      <c t="s" s="4" r="B9">
        <v>523</v>
      </c>
      <c t="s" s="4" r="C9">
        <v>524</v>
      </c>
      <c t="s" s="4" r="D9">
        <v>525</v>
      </c>
    </row>
    <row spans="1:4" r="10">
      <c t="s" s="4" r="A10">
        <v>526</v>
      </c>
      <c t="s" s="4" r="B10">
        <v>527</v>
      </c>
      <c t="s" s="4" r="C10">
        <v>528</v>
      </c>
      <c t="s" s="4" r="D10">
        <v>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3</v>
      </c>
      <c t="s" s="2" r="D2">
        <v>37</v>
      </c>
    </row>
    <row spans="1:4" r="3">
      <c t="s" s="4" r="A3">
        <v>531</v>
      </c>
      <c t="s" s="4" r="B3">
        <v>532</v>
      </c>
    </row>
    <row spans="1:4" r="4">
      <c t="s" s="4" r="A4">
        <v>533</v>
      </c>
      <c t="n" s="7" r="B4">
        <v>608</v>
      </c>
      <c t="n" s="7" r="C4">
        <v>650</v>
      </c>
    </row>
    <row spans="1:4" r="5">
      <c t="s" s="4" r="A5">
        <v>534</v>
      </c>
      <c t="n" s="6" r="B5">
        <v>90307</v>
      </c>
      <c t="n" s="6" r="C5">
        <v>61885</v>
      </c>
      <c t="n" s="7" r="D5">
        <v>83014</v>
      </c>
    </row>
    <row spans="1:4" r="6">
      <c t="s" s="4" r="A6">
        <v>535</v>
      </c>
      <c t="n" s="6" r="B6">
        <v>7421</v>
      </c>
      <c t="n" s="6" r="C6">
        <v>7104</v>
      </c>
      <c t="n" s="6" r="D6">
        <v>7834</v>
      </c>
    </row>
    <row spans="1:4" r="7">
      <c t="s" s="4" r="A7">
        <v>536</v>
      </c>
      <c t="n" s="6" r="B7">
        <v>5986</v>
      </c>
      <c t="n" s="6" r="C7">
        <v>5193</v>
      </c>
    </row>
    <row spans="1:4" r="8">
      <c t="s" s="4" r="A8">
        <v>537</v>
      </c>
      <c t="n" s="6" r="B8">
        <v>1178</v>
      </c>
      <c t="n" s="6" r="C8">
        <v>1120</v>
      </c>
    </row>
    <row spans="1:4" r="9">
      <c t="s" s="4" r="A9">
        <v>538</v>
      </c>
      <c t="n" s="6" r="B9">
        <v>47</v>
      </c>
      <c t="n" s="7" r="C9">
        <v>-155</v>
      </c>
      <c t="n" s="7" r="D9">
        <v>582</v>
      </c>
    </row>
    <row spans="1:4" r="10">
      <c t="s" s="4" r="A10">
        <v>539</v>
      </c>
    </row>
    <row spans="1:4" r="11">
      <c t="s" s="4" r="A11">
        <v>540</v>
      </c>
      <c t="n" s="6" r="B11">
        <v>6048</v>
      </c>
    </row>
    <row spans="1:4" r="12">
      <c t="s" s="4" r="A12">
        <v>541</v>
      </c>
    </row>
    <row spans="1:4" r="13">
      <c t="s" s="4" r="A13">
        <v>540</v>
      </c>
      <c t="n" s="6" r="B13">
        <v>1470</v>
      </c>
    </row>
    <row spans="1:4" r="14">
      <c t="s" s="4" r="A14">
        <v>542</v>
      </c>
    </row>
    <row spans="1:4" r="15">
      <c t="s" s="4" r="A15">
        <v>543</v>
      </c>
      <c t="n" s="6" r="B15">
        <v>1500</v>
      </c>
    </row>
    <row spans="1:4" r="16">
      <c t="s" s="4" r="A16">
        <v>481</v>
      </c>
    </row>
    <row spans="1:4" r="17">
      <c t="s" s="4" r="A17">
        <v>543</v>
      </c>
      <c t="n" s="7" r="B17">
        <v>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4</v>
      </c>
      <c t="s" s="2" r="B1">
        <v>1</v>
      </c>
    </row>
    <row spans="1:3" r="2">
      <c t="s" s="2" r="B2">
        <v>2</v>
      </c>
      <c t="s" s="2" r="C2">
        <v>33</v>
      </c>
    </row>
    <row spans="1:3" r="3">
      <c t="s" s="3" r="A3">
        <v>545</v>
      </c>
    </row>
    <row spans="1:3" r="4">
      <c t="s" s="4" r="A4">
        <v>546</v>
      </c>
      <c t="n" s="7" r="B4">
        <v>7104</v>
      </c>
      <c t="n" s="7" r="C4">
        <v>7834</v>
      </c>
    </row>
    <row spans="1:3" r="5">
      <c t="s" s="4" r="A5">
        <v>547</v>
      </c>
      <c t="n" s="6" r="B5">
        <v>1581</v>
      </c>
      <c t="n" s="6" r="C5">
        <v>1351</v>
      </c>
    </row>
    <row spans="1:3" r="6">
      <c t="s" s="4" r="A6">
        <v>548</v>
      </c>
      <c t="n" s="6" r="B6">
        <v>-56</v>
      </c>
      <c t="n" s="6" r="C6">
        <v>-56</v>
      </c>
    </row>
    <row spans="1:3" r="7">
      <c t="s" s="4" r="A7">
        <v>549</v>
      </c>
      <c t="n" s="6" r="B7">
        <v>507</v>
      </c>
      <c t="n" s="6" r="C7">
        <v>483</v>
      </c>
    </row>
    <row spans="1:3" r="8">
      <c t="s" s="4" r="A8">
        <v>550</v>
      </c>
      <c t="n" s="6" r="B8">
        <v>-38</v>
      </c>
      <c t="n" s="6" r="C8">
        <v>-998</v>
      </c>
    </row>
    <row spans="1:3" r="9">
      <c t="s" s="4" r="A9">
        <v>551</v>
      </c>
      <c t="n" s="6" r="B9">
        <v>-1677</v>
      </c>
      <c t="n" s="6" r="C9">
        <v>-1510</v>
      </c>
    </row>
    <row spans="1:3" r="10">
      <c t="s" s="4" r="A10">
        <v>552</v>
      </c>
      <c t="n" s="7" r="B10">
        <v>7421</v>
      </c>
      <c t="n" s="7" r="C10">
        <v>7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553</v>
      </c>
      <c t="s" s="2" r="B1">
        <v>1</v>
      </c>
    </row>
    <row spans="1:2" r="2">
      <c t="s" s="2" r="B2">
        <v>2</v>
      </c>
    </row>
    <row spans="1:2" r="3">
      <c t="s" s="3" r="A3">
        <v>217</v>
      </c>
    </row>
    <row spans="1:2" r="4">
      <c t="s" s="4" r="A4">
        <v>554</v>
      </c>
      <c t="s" s="4" r="B4">
        <v>555</v>
      </c>
    </row>
    <row spans="1:2" r="5">
      <c t="s" s="4" r="A5">
        <v>556</v>
      </c>
      <c t="s" s="4" r="B5">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558</v>
      </c>
      <c t="s" s="2" r="B1">
        <v>1</v>
      </c>
    </row>
    <row spans="1:5" r="2">
      <c t="s" s="2" r="B2">
        <v>2</v>
      </c>
      <c t="s" s="2" r="C2">
        <v>33</v>
      </c>
      <c t="s" s="2" r="D2">
        <v>37</v>
      </c>
      <c t="s" s="2" r="E2">
        <v>559</v>
      </c>
    </row>
    <row spans="1:5" r="3">
      <c t="s" s="3" r="A3">
        <v>560</v>
      </c>
    </row>
    <row spans="1:5" r="4">
      <c t="s" s="4" r="A4">
        <v>156</v>
      </c>
      <c t="n" s="7" r="B4">
        <v>10720</v>
      </c>
      <c t="n" s="7" r="C4">
        <v>10112</v>
      </c>
      <c t="n" s="7" r="D4">
        <v>10091</v>
      </c>
    </row>
    <row spans="1:5" r="5">
      <c t="s" s="4" r="A5">
        <v>561</v>
      </c>
      <c t="n" s="6" r="B5">
        <v>9712</v>
      </c>
      <c t="n" s="6" r="C5">
        <v>9251</v>
      </c>
      <c t="n" s="6" r="D5">
        <v>9335</v>
      </c>
    </row>
    <row spans="1:5" r="6">
      <c t="s" s="4" r="A6">
        <v>562</v>
      </c>
      <c t="n" s="6" r="B6">
        <v>1051</v>
      </c>
      <c t="n" s="6" r="C6">
        <v>4343</v>
      </c>
      <c t="n" s="6" r="D6">
        <v>3420</v>
      </c>
    </row>
    <row spans="1:5" r="7">
      <c t="s" s="4" r="A7">
        <v>563</v>
      </c>
      <c t="n" s="7" r="B7">
        <v>8677</v>
      </c>
      <c t="n" s="7" r="C7">
        <v>20275</v>
      </c>
      <c t="n" s="7" r="D7">
        <v>16070</v>
      </c>
    </row>
    <row spans="1:5" r="8">
      <c t="s" s="4" r="A8">
        <v>564</v>
      </c>
    </row>
    <row spans="1:5" r="9">
      <c t="s" s="3" r="A9">
        <v>560</v>
      </c>
    </row>
    <row spans="1:5" r="10">
      <c t="s" s="4" r="A10">
        <v>565</v>
      </c>
      <c t="n" s="6" r="B10">
        <v>50000</v>
      </c>
      <c t="n" s="6" r="C10">
        <v>100000</v>
      </c>
      <c t="n" s="6" r="D10">
        <v>125000</v>
      </c>
      <c t="n" s="6" r="E10">
        <v>144000</v>
      </c>
    </row>
    <row spans="1:5" r="11">
      <c t="s" s="4" r="A11">
        <v>566</v>
      </c>
      <c t="s" s="4" r="B11">
        <v>567</v>
      </c>
    </row>
    <row spans="1:5" r="12">
      <c t="s" s="4" r="A12">
        <v>568</v>
      </c>
      <c t="n" s="7" r="B12">
        <v>3011</v>
      </c>
      <c t="n" s="7" r="C12">
        <v>1044</v>
      </c>
      <c t="n" s="7" r="D12">
        <v>704</v>
      </c>
    </row>
    <row spans="1:5" r="13">
      <c t="s" s="4" r="A13">
        <v>569</v>
      </c>
    </row>
    <row spans="1:5" r="14">
      <c t="s" s="3" r="A14">
        <v>560</v>
      </c>
    </row>
    <row spans="1:5" r="15">
      <c t="s" s="4" r="A15">
        <v>570</v>
      </c>
      <c t="n" s="6" r="B15">
        <v>3000000</v>
      </c>
    </row>
    <row spans="1:5" r="16">
      <c t="s" s="4" r="A16">
        <v>571</v>
      </c>
      <c t="n" s="6" r="B16">
        <v>22000</v>
      </c>
      <c t="n" s="6" r="C16">
        <v>12000</v>
      </c>
      <c t="n" s="6" r="D16">
        <v>30000</v>
      </c>
    </row>
    <row spans="1:5" r="17">
      <c t="s" s="4" r="A17">
        <v>572</v>
      </c>
      <c t="n" s="7" r="B17">
        <v>913</v>
      </c>
    </row>
    <row spans="1:5" r="18">
      <c t="s" s="4" r="A18">
        <v>573</v>
      </c>
      <c t="s" s="4" r="B18">
        <v>574</v>
      </c>
    </row>
    <row spans="1:5" r="19">
      <c t="s" s="4" r="A19">
        <v>575</v>
      </c>
    </row>
    <row spans="1:5" r="20">
      <c t="s" s="3" r="A20">
        <v>560</v>
      </c>
    </row>
    <row spans="1:5" r="21">
      <c t="s" s="4" r="A21">
        <v>571</v>
      </c>
      <c t="n" s="6" r="B21">
        <v>130000</v>
      </c>
      <c t="n" s="6" r="C21">
        <v>178000</v>
      </c>
      <c t="n" s="6" r="D21">
        <v>164000</v>
      </c>
    </row>
    <row spans="1:5" r="22">
      <c t="s" s="4" r="A22">
        <v>572</v>
      </c>
      <c t="n" s="7" r="B22">
        <v>9822</v>
      </c>
    </row>
    <row spans="1:5" r="23">
      <c t="s" s="4" r="A23">
        <v>573</v>
      </c>
      <c t="s" s="4" r="B23">
        <v>576</v>
      </c>
    </row>
    <row spans="1:5" r="24">
      <c t="s" s="4" r="A24">
        <v>577</v>
      </c>
    </row>
    <row spans="1:5" r="25">
      <c t="s" s="3" r="A25">
        <v>560</v>
      </c>
    </row>
    <row spans="1:5" r="26">
      <c t="s" s="4" r="A26">
        <v>571</v>
      </c>
      <c t="n" s="6" r="B26">
        <v>118000</v>
      </c>
    </row>
    <row spans="1:5" r="27">
      <c t="s" s="4" r="A27">
        <v>578</v>
      </c>
    </row>
    <row spans="1:5" r="28">
      <c t="s" s="3" r="A28">
        <v>560</v>
      </c>
    </row>
    <row spans="1:5" r="29">
      <c t="s" s="4" r="A29">
        <v>571</v>
      </c>
      <c t="n" s="6" r="B29">
        <v>12000</v>
      </c>
    </row>
    <row spans="1:5" r="30">
      <c t="s" s="4" r="A30">
        <v>579</v>
      </c>
    </row>
    <row spans="1:5" r="31">
      <c t="s" s="3" r="A31">
        <v>560</v>
      </c>
    </row>
    <row spans="1:5" r="32">
      <c t="s" s="4" r="A32">
        <v>580</v>
      </c>
      <c t="s" s="4" r="B32">
        <v>581</v>
      </c>
    </row>
    <row spans="1:5" r="33">
      <c t="s" s="4" r="A33">
        <v>582</v>
      </c>
      <c t="s" s="4" r="B33">
        <v>583</v>
      </c>
    </row>
    <row spans="1:5" r="34">
      <c t="s" s="4" r="A34">
        <v>584</v>
      </c>
      <c t="s" s="4" r="B34">
        <v>585</v>
      </c>
    </row>
    <row spans="1:5" r="35">
      <c t="s" s="4" r="A35">
        <v>586</v>
      </c>
      <c t="s" s="4" r="B35">
        <v>587</v>
      </c>
    </row>
    <row spans="1:5" r="36">
      <c t="s" s="4" r="A36">
        <v>588</v>
      </c>
      <c t="s" s="4" r="B36">
        <v>392</v>
      </c>
    </row>
    <row spans="1:5" r="37">
      <c t="s" s="4" r="A37">
        <v>565</v>
      </c>
      <c t="n" s="6" r="B37">
        <v>0</v>
      </c>
    </row>
    <row spans="1:5" r="38">
      <c t="s" s="4" r="A38">
        <v>589</v>
      </c>
    </row>
    <row spans="1:5" r="39">
      <c t="s" s="3" r="A39">
        <v>560</v>
      </c>
    </row>
    <row spans="1:5" r="40">
      <c t="s" s="4" r="A40">
        <v>580</v>
      </c>
      <c t="s" s="4" r="B40">
        <v>581</v>
      </c>
    </row>
    <row spans="1:5" r="41">
      <c t="s" s="4" r="A41">
        <v>586</v>
      </c>
      <c t="s" s="4" r="B41">
        <v>587</v>
      </c>
    </row>
    <row spans="1:5" r="42">
      <c t="s" s="4" r="A42">
        <v>588</v>
      </c>
      <c t="s" s="4" r="B42">
        <v>392</v>
      </c>
    </row>
    <row spans="1:5" r="43">
      <c t="s" s="4" r="A43">
        <v>590</v>
      </c>
      <c t="s" s="4" r="B43">
        <v>591</v>
      </c>
    </row>
    <row spans="1:5" r="44">
      <c t="s" s="4" r="A44">
        <v>592</v>
      </c>
      <c t="s" s="4" r="B44">
        <v>593</v>
      </c>
    </row>
    <row spans="1:5" r="45">
      <c t="s" s="4" r="A45">
        <v>594</v>
      </c>
      <c t="s" s="4" r="B45">
        <v>595</v>
      </c>
    </row>
    <row spans="1:5" r="46">
      <c t="s" s="4" r="A46">
        <v>596</v>
      </c>
      <c t="s" s="4" r="B46">
        <v>597</v>
      </c>
    </row>
    <row spans="1:5" r="47">
      <c t="s" s="4" r="A47">
        <v>570</v>
      </c>
      <c t="n" s="6" r="B47">
        <v>700</v>
      </c>
    </row>
    <row spans="1:5" r="48">
      <c t="s" s="4" r="A48">
        <v>598</v>
      </c>
      <c t="n" s="6" r="B48">
        <v>100</v>
      </c>
    </row>
    <row spans="1:5" r="49">
      <c t="s" s="4" r="A49">
        <v>599</v>
      </c>
    </row>
    <row spans="1:5" r="50">
      <c t="s" s="3" r="A50">
        <v>560</v>
      </c>
    </row>
    <row spans="1:5" r="51">
      <c t="s" s="4" r="A51">
        <v>580</v>
      </c>
      <c t="s" s="4" r="B51">
        <v>390</v>
      </c>
    </row>
    <row spans="1:5" r="52">
      <c t="s" s="4" r="A52">
        <v>600</v>
      </c>
    </row>
    <row spans="1:5" r="53">
      <c t="s" s="3" r="A53">
        <v>560</v>
      </c>
    </row>
    <row spans="1:5" r="54">
      <c t="s" s="4" r="A54">
        <v>580</v>
      </c>
      <c t="s" s="4" r="B54">
        <v>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3</v>
      </c>
      <c t="s" s="2" r="D2">
        <v>37</v>
      </c>
    </row>
    <row spans="1:4" r="3">
      <c t="s" s="3" r="A3">
        <v>603</v>
      </c>
    </row>
    <row spans="1:4" r="4">
      <c t="s" s="4" r="A4">
        <v>604</v>
      </c>
      <c t="n" s="6" r="B4">
        <v>100</v>
      </c>
      <c t="n" s="6" r="C4">
        <v>125</v>
      </c>
      <c t="n" s="6" r="D4">
        <v>144</v>
      </c>
    </row>
    <row spans="1:4" r="5">
      <c t="s" s="4" r="A5">
        <v>571</v>
      </c>
      <c t="n" s="6" r="B5">
        <v>0</v>
      </c>
      <c t="n" s="6" r="C5">
        <v>0</v>
      </c>
      <c t="n" s="6" r="D5">
        <v>0</v>
      </c>
    </row>
    <row spans="1:4" r="6">
      <c t="s" s="4" r="A6">
        <v>605</v>
      </c>
      <c t="n" s="6" r="B6">
        <v>0</v>
      </c>
      <c t="n" s="6" r="C6">
        <v>0</v>
      </c>
      <c t="n" s="6" r="D6">
        <v>0</v>
      </c>
    </row>
    <row spans="1:4" r="7">
      <c t="s" s="4" r="A7">
        <v>606</v>
      </c>
      <c t="n" s="6" r="B7">
        <v>-50</v>
      </c>
      <c t="n" s="6" r="C7">
        <v>-25</v>
      </c>
      <c t="n" s="6" r="D7">
        <v>-19</v>
      </c>
    </row>
    <row spans="1:4" r="8">
      <c t="s" s="4" r="A8">
        <v>607</v>
      </c>
      <c t="n" s="6" r="B8">
        <v>50</v>
      </c>
      <c t="n" s="6" r="C8">
        <v>100</v>
      </c>
      <c t="n" s="6" r="D8">
        <v>125</v>
      </c>
    </row>
    <row spans="1:4" r="9">
      <c t="s" s="4" r="A9">
        <v>608</v>
      </c>
      <c t="n" s="8" r="B9">
        <v>23.07</v>
      </c>
      <c t="n" s="8" r="C9">
        <v>22.29</v>
      </c>
      <c t="n" s="8" r="D9">
        <v>21.79</v>
      </c>
    </row>
    <row spans="1:4" r="10">
      <c t="s" s="4" r="A10">
        <v>609</v>
      </c>
      <c t="n" s="6" r="B10">
        <v>0</v>
      </c>
      <c t="n" s="6" r="C10">
        <v>0</v>
      </c>
      <c t="n" s="6" r="D10">
        <v>0</v>
      </c>
    </row>
    <row spans="1:4" r="11">
      <c t="s" s="4" r="A11">
        <v>610</v>
      </c>
      <c t="n" s="6" r="B11">
        <v>0</v>
      </c>
      <c t="n" s="6" r="C11">
        <v>0</v>
      </c>
      <c t="n" s="6" r="D11">
        <v>0</v>
      </c>
    </row>
    <row spans="1:4" r="12">
      <c t="s" s="4" r="A12">
        <v>611</v>
      </c>
      <c t="n" s="9" r="B12">
        <v>23.99</v>
      </c>
      <c t="n" s="9" r="C12">
        <v>19.17</v>
      </c>
      <c t="n" s="9" r="D12">
        <v>18.42</v>
      </c>
    </row>
    <row spans="1:4" r="13">
      <c t="s" s="4" r="A13">
        <v>612</v>
      </c>
      <c t="n" s="8" r="B13">
        <v>22.14</v>
      </c>
      <c t="n" s="8" r="C13">
        <v>23.07</v>
      </c>
      <c t="n" s="8" r="D13">
        <v>22.29</v>
      </c>
    </row>
    <row spans="1:4" r="14">
      <c t="s" s="4" r="A14">
        <v>613</v>
      </c>
      <c t="n" s="7" r="B14">
        <v>3256</v>
      </c>
    </row>
    <row spans="1:4" r="15">
      <c t="s" s="4" r="A15">
        <v>614</v>
      </c>
      <c t="n" s="6" r="B15">
        <v>50</v>
      </c>
    </row>
    <row spans="1:4" r="16">
      <c t="s" s="4" r="A16">
        <v>615</v>
      </c>
      <c t="n" s="8" r="B16">
        <v>22.14</v>
      </c>
    </row>
    <row spans="1:4" r="17">
      <c t="s" s="4" r="A17">
        <v>616</v>
      </c>
      <c t="n" s="7" r="B17">
        <v>3256</v>
      </c>
    </row>
    <row spans="1:4" r="18">
      <c t="s" s="4" r="A18">
        <v>617</v>
      </c>
      <c t="n" s="6" r="B18">
        <v>50</v>
      </c>
    </row>
    <row spans="1:4" r="19">
      <c t="s" s="4" r="A19">
        <v>618</v>
      </c>
      <c t="n" s="8" r="B19">
        <v>22.14</v>
      </c>
    </row>
    <row spans="1:4" r="20">
      <c t="s" s="4" r="A20">
        <v>619</v>
      </c>
      <c t="n" s="7" r="B20">
        <v>32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48</v>
      </c>
      <c t="s" s="2" r="B1">
        <v>1</v>
      </c>
    </row>
    <row spans="1:4" r="2">
      <c t="s" s="2" r="B2">
        <v>2</v>
      </c>
      <c t="s" s="2" r="C2">
        <v>33</v>
      </c>
      <c t="s" s="2" r="D2">
        <v>37</v>
      </c>
    </row>
    <row spans="1:4" r="3">
      <c t="s" s="3" r="A3">
        <v>149</v>
      </c>
    </row>
    <row spans="1:4" r="4">
      <c t="s" s="4" r="A4">
        <v>150</v>
      </c>
      <c t="n" s="7" r="B4">
        <v>248867</v>
      </c>
      <c t="n" s="7" r="C4">
        <v>211221</v>
      </c>
      <c t="n" s="7" r="D4">
        <v>186715</v>
      </c>
    </row>
    <row spans="1:4" r="5">
      <c t="s" s="3" r="A5">
        <v>151</v>
      </c>
    </row>
    <row spans="1:4" r="6">
      <c t="s" s="4" r="A6">
        <v>152</v>
      </c>
      <c t="n" s="6" r="B6">
        <v>50571</v>
      </c>
      <c t="n" s="6" r="C6">
        <v>54155</v>
      </c>
      <c t="n" s="6" r="D6">
        <v>52935</v>
      </c>
    </row>
    <row spans="1:4" r="7">
      <c t="s" s="4" r="A7">
        <v>153</v>
      </c>
      <c t="n" s="6" r="B7">
        <v>79077</v>
      </c>
      <c t="n" s="6" r="C7">
        <v>64841</v>
      </c>
      <c t="n" s="6" r="D7">
        <v>54836</v>
      </c>
    </row>
    <row spans="1:4" r="8">
      <c t="s" s="4" r="A8">
        <v>154</v>
      </c>
      <c t="n" s="6" r="B8">
        <v>37524</v>
      </c>
      <c t="n" s="6" r="C8">
        <v>29443</v>
      </c>
      <c t="n" s="6" r="D8">
        <v>12752</v>
      </c>
    </row>
    <row spans="1:4" r="9">
      <c t="s" s="4" r="A9">
        <v>155</v>
      </c>
      <c t="n" s="6" r="B9">
        <v>-1306</v>
      </c>
      <c t="n" s="6" r="C9">
        <v>-4343</v>
      </c>
      <c t="n" s="6" r="D9">
        <v>-3406</v>
      </c>
    </row>
    <row spans="1:4" r="10">
      <c t="s" s="4" r="A10">
        <v>156</v>
      </c>
      <c t="n" s="6" r="B10">
        <v>10720</v>
      </c>
      <c t="n" s="6" r="C10">
        <v>10112</v>
      </c>
      <c t="n" s="6" r="D10">
        <v>10091</v>
      </c>
    </row>
    <row spans="1:4" r="11">
      <c t="s" s="4" r="A11">
        <v>157</v>
      </c>
      <c t="n" s="6" r="B11">
        <v>-16888</v>
      </c>
      <c t="n" s="6" r="C11">
        <v>-5046</v>
      </c>
      <c t="n" s="6" r="D11">
        <v>-784</v>
      </c>
    </row>
    <row spans="1:4" r="12">
      <c t="s" s="3" r="A12">
        <v>158</v>
      </c>
    </row>
    <row spans="1:4" r="13">
      <c t="s" s="4" r="A13">
        <v>159</v>
      </c>
      <c t="n" s="6" r="B13">
        <v>-13735</v>
      </c>
      <c t="n" s="6" r="C13">
        <v>-21346</v>
      </c>
      <c t="n" s="6" r="D13">
        <v>7498</v>
      </c>
    </row>
    <row spans="1:4" r="14">
      <c t="s" s="4" r="A14">
        <v>160</v>
      </c>
      <c t="n" s="6" r="B14">
        <v>-29577</v>
      </c>
      <c t="n" s="6" r="C14">
        <v>-33858</v>
      </c>
      <c t="n" s="6" r="D14">
        <v>-28565</v>
      </c>
    </row>
    <row spans="1:4" r="15">
      <c t="s" s="4" r="A15">
        <v>161</v>
      </c>
      <c t="n" s="6" r="B15">
        <v>4663</v>
      </c>
      <c t="n" s="6" r="C15">
        <v>-583</v>
      </c>
      <c t="n" s="6" r="D15">
        <v>-1252</v>
      </c>
    </row>
    <row spans="1:4" r="16">
      <c t="s" s="4" r="A16">
        <v>162</v>
      </c>
      <c t="n" s="6" r="B16">
        <v>7460</v>
      </c>
      <c t="n" s="6" r="C16">
        <v>14483</v>
      </c>
      <c t="n" s="6" r="D16">
        <v>-6364</v>
      </c>
    </row>
    <row spans="1:4" r="17">
      <c t="s" s="4" r="A17">
        <v>163</v>
      </c>
      <c t="n" s="6" r="B17">
        <v>-16624</v>
      </c>
      <c t="n" s="6" r="C17">
        <v>14146</v>
      </c>
      <c t="n" s="6" r="D17">
        <v>5251</v>
      </c>
    </row>
    <row spans="1:4" r="18">
      <c t="s" s="4" r="A18">
        <v>164</v>
      </c>
      <c t="n" s="6" r="B18">
        <v>4364</v>
      </c>
      <c t="n" s="6" r="C18">
        <v>40565</v>
      </c>
      <c t="n" s="6" r="D18">
        <v>51952</v>
      </c>
    </row>
    <row spans="1:4" r="19">
      <c t="s" s="4" r="A19">
        <v>165</v>
      </c>
      <c t="n" s="6" r="B19">
        <v>365116</v>
      </c>
      <c t="n" s="6" r="C19">
        <v>373790</v>
      </c>
      <c t="n" s="6" r="D19">
        <v>341659</v>
      </c>
    </row>
    <row spans="1:4" r="20">
      <c t="s" s="3" r="A20">
        <v>166</v>
      </c>
    </row>
    <row spans="1:4" r="21">
      <c t="s" s="4" r="A21">
        <v>167</v>
      </c>
      <c t="n" s="6" r="B21">
        <v>-8275</v>
      </c>
      <c t="n" s="6" r="C21">
        <v>0</v>
      </c>
      <c t="n" s="6" r="D21">
        <v>-27894</v>
      </c>
    </row>
    <row spans="1:4" r="22">
      <c t="s" s="4" r="A22">
        <v>168</v>
      </c>
      <c t="n" s="6" r="B22">
        <v>34030</v>
      </c>
      <c t="n" s="6" r="C22">
        <v>8135</v>
      </c>
      <c t="n" s="6" r="D22">
        <v>0</v>
      </c>
    </row>
    <row spans="1:4" r="23">
      <c t="s" s="4" r="A23">
        <v>169</v>
      </c>
      <c t="n" s="6" r="B23">
        <v>2844</v>
      </c>
      <c t="n" s="6" r="C23">
        <v>182</v>
      </c>
      <c t="n" s="6" r="D23">
        <v>7781</v>
      </c>
    </row>
    <row spans="1:4" r="24">
      <c t="s" s="4" r="A24">
        <v>170</v>
      </c>
      <c t="n" s="6" r="B24">
        <v>-11826</v>
      </c>
      <c t="n" s="6" r="C24">
        <v>-14020</v>
      </c>
      <c t="n" s="6" r="D24">
        <v>-16288</v>
      </c>
    </row>
    <row spans="1:4" r="25">
      <c t="s" s="4" r="A25">
        <v>171</v>
      </c>
      <c t="n" s="6" r="B25">
        <v>-96411</v>
      </c>
      <c t="n" s="6" r="C25">
        <v>-76872</v>
      </c>
      <c t="n" s="6" r="D25">
        <v>-62194</v>
      </c>
    </row>
    <row spans="1:4" r="26">
      <c t="s" s="4" r="A26">
        <v>172</v>
      </c>
      <c t="n" s="6" r="B26">
        <v>-135963</v>
      </c>
      <c t="n" s="6" r="C26">
        <v>-136984</v>
      </c>
      <c t="n" s="6" r="D26">
        <v>-131780</v>
      </c>
    </row>
    <row spans="1:4" r="27">
      <c t="s" s="4" r="A27">
        <v>173</v>
      </c>
      <c t="n" s="6" r="B27">
        <v>-56325</v>
      </c>
      <c t="n" s="6" r="C27">
        <v>-54409</v>
      </c>
      <c t="n" s="6" r="D27">
        <v>-33185</v>
      </c>
    </row>
    <row spans="1:4" r="28">
      <c t="s" s="3" r="A28">
        <v>174</v>
      </c>
    </row>
    <row spans="1:4" r="29">
      <c t="s" s="4" r="A29">
        <v>175</v>
      </c>
      <c t="n" s="6" r="B29">
        <v>100000</v>
      </c>
      <c t="n" s="6" r="C29">
        <v>90000</v>
      </c>
      <c t="n" s="6" r="D29">
        <v>25000</v>
      </c>
    </row>
    <row spans="1:4" r="30">
      <c t="s" s="4" r="A30">
        <v>176</v>
      </c>
      <c t="n" s="6" r="B30">
        <v>-152500</v>
      </c>
      <c t="n" s="6" r="C30">
        <v>-50783</v>
      </c>
      <c t="n" s="6" r="D30">
        <v>-47158</v>
      </c>
    </row>
    <row spans="1:4" r="31">
      <c t="s" s="4" r="A31">
        <v>177</v>
      </c>
      <c t="n" s="6" r="B31">
        <v>0</v>
      </c>
      <c t="n" s="6" r="C31">
        <v>-901</v>
      </c>
      <c t="n" s="6" r="D31">
        <v>0</v>
      </c>
    </row>
    <row spans="1:4" r="32">
      <c t="s" s="4" r="A32">
        <v>178</v>
      </c>
      <c t="n" s="6" r="B32">
        <v>-175662</v>
      </c>
      <c t="n" s="6" r="C32">
        <v>-122691</v>
      </c>
      <c t="n" s="6" r="D32">
        <v>-175699</v>
      </c>
    </row>
    <row spans="1:4" r="33">
      <c t="s" s="4" r="A33">
        <v>179</v>
      </c>
      <c t="n" s="6" r="B33">
        <v>-84118</v>
      </c>
      <c t="n" s="6" r="C33">
        <v>-76410</v>
      </c>
      <c t="n" s="6" r="D33">
        <v>-71251</v>
      </c>
    </row>
    <row spans="1:4" r="34">
      <c t="s" s="4" r="A34">
        <v>180</v>
      </c>
      <c t="n" s="6" r="B34">
        <v>1306</v>
      </c>
      <c t="n" s="6" r="C34">
        <v>4343</v>
      </c>
      <c t="n" s="6" r="D34">
        <v>3406</v>
      </c>
    </row>
    <row spans="1:4" r="35">
      <c t="s" s="4" r="A35">
        <v>181</v>
      </c>
      <c t="n" s="6" r="B35">
        <v>697</v>
      </c>
      <c t="n" s="6" r="C35">
        <v>642</v>
      </c>
      <c t="n" s="6" r="D35">
        <v>609</v>
      </c>
    </row>
    <row spans="1:4" r="36">
      <c t="s" s="4" r="A36">
        <v>182</v>
      </c>
      <c t="n" s="6" r="B36">
        <v>-2590</v>
      </c>
      <c t="n" s="6" r="C36">
        <v>-7951</v>
      </c>
      <c t="n" s="6" r="D36">
        <v>-6598</v>
      </c>
    </row>
    <row spans="1:4" r="37">
      <c t="s" s="4" r="A37">
        <v>183</v>
      </c>
      <c t="n" s="6" r="B37">
        <v>5711</v>
      </c>
      <c t="n" s="6" r="C37">
        <v>4881</v>
      </c>
      <c t="n" s="6" r="D37">
        <v>4284</v>
      </c>
    </row>
    <row spans="1:4" r="38">
      <c t="s" s="4" r="A38">
        <v>184</v>
      </c>
      <c t="n" s="6" r="B38">
        <v>-307156</v>
      </c>
      <c t="n" s="6" r="C38">
        <v>-158870</v>
      </c>
      <c t="n" s="6" r="D38">
        <v>-267407</v>
      </c>
    </row>
    <row spans="1:4" r="39">
      <c t="s" s="4" r="A39">
        <v>185</v>
      </c>
      <c t="n" s="6" r="B39">
        <v>-78003</v>
      </c>
      <c t="n" s="6" r="C39">
        <v>77936</v>
      </c>
      <c t="n" s="6" r="D39">
        <v>-57528</v>
      </c>
    </row>
    <row spans="1:4" r="40">
      <c t="s" s="4" r="A40">
        <v>186</v>
      </c>
      <c t="n" s="6" r="B40">
        <v>148313</v>
      </c>
      <c t="n" s="6" r="C40">
        <v>70377</v>
      </c>
      <c t="n" s="6" r="D40">
        <v>127905</v>
      </c>
    </row>
    <row spans="1:4" r="41">
      <c t="s" s="4" r="A41">
        <v>187</v>
      </c>
      <c t="n" s="7" r="B41">
        <v>70310</v>
      </c>
      <c t="n" s="7" r="C41">
        <v>148313</v>
      </c>
      <c t="n" s="7" r="D41">
        <v>70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3</v>
      </c>
      <c t="s" s="2" r="D2">
        <v>37</v>
      </c>
    </row>
    <row spans="1:4" r="3">
      <c t="s" s="3" r="A3">
        <v>621</v>
      </c>
    </row>
    <row spans="1:4" r="4">
      <c t="s" s="4" r="A4">
        <v>604</v>
      </c>
      <c t="n" s="6" r="B4">
        <v>72</v>
      </c>
      <c t="n" s="6" r="C4">
        <v>138</v>
      </c>
      <c t="n" s="6" r="D4">
        <v>252</v>
      </c>
    </row>
    <row spans="1:4" r="5">
      <c t="s" s="4" r="A5">
        <v>571</v>
      </c>
      <c t="n" s="6" r="B5">
        <v>22</v>
      </c>
      <c t="n" s="6" r="C5">
        <v>12</v>
      </c>
      <c t="n" s="6" r="D5">
        <v>30</v>
      </c>
    </row>
    <row spans="1:4" r="6">
      <c t="s" s="4" r="A6">
        <v>622</v>
      </c>
      <c t="n" s="6" r="B6">
        <v>-24</v>
      </c>
      <c t="n" s="6" r="C6">
        <v>-71</v>
      </c>
      <c t="n" s="6" r="D6">
        <v>-143</v>
      </c>
    </row>
    <row spans="1:4" r="7">
      <c t="s" s="4" r="A7">
        <v>605</v>
      </c>
      <c t="n" s="6" r="B7">
        <v>-12</v>
      </c>
      <c t="n" s="6" r="C7">
        <v>-7</v>
      </c>
      <c t="n" s="6" r="D7">
        <v>-1</v>
      </c>
    </row>
    <row spans="1:4" r="8">
      <c t="s" s="4" r="A8">
        <v>607</v>
      </c>
      <c t="n" s="6" r="B8">
        <v>58</v>
      </c>
      <c t="n" s="6" r="C8">
        <v>72</v>
      </c>
      <c t="n" s="6" r="D8">
        <v>138</v>
      </c>
    </row>
    <row spans="1:4" r="9">
      <c t="s" s="4" r="A9">
        <v>623</v>
      </c>
      <c t="n" s="8" r="B9">
        <v>34.28</v>
      </c>
      <c t="n" s="8" r="C9">
        <v>33.56</v>
      </c>
      <c t="n" s="8" r="D9">
        <v>25.92</v>
      </c>
    </row>
    <row spans="1:4" r="10">
      <c t="s" s="4" r="A10">
        <v>624</v>
      </c>
      <c t="n" s="9" r="B10">
        <v>66.31</v>
      </c>
      <c t="n" s="9" r="C10">
        <v>57.77</v>
      </c>
      <c t="n" s="9" r="D10">
        <v>54.13</v>
      </c>
    </row>
    <row spans="1:4" r="11">
      <c t="s" s="4" r="A11">
        <v>625</v>
      </c>
      <c t="n" s="9" r="B11">
        <v>43.45</v>
      </c>
      <c t="n" s="9" r="C11">
        <v>35.69</v>
      </c>
      <c t="n" s="9" r="D11">
        <v>24.41</v>
      </c>
    </row>
    <row spans="1:4" r="12">
      <c t="s" s="4" r="A12">
        <v>626</v>
      </c>
      <c t="n" s="9" r="B12">
        <v>23.82</v>
      </c>
      <c t="n" s="9" r="C12">
        <v>46.39</v>
      </c>
      <c t="n" s="9" r="D12">
        <v>22.17</v>
      </c>
    </row>
    <row spans="1:4" r="13">
      <c t="s" s="4" r="A13">
        <v>627</v>
      </c>
      <c t="n" s="8" r="B13">
        <v>44.95</v>
      </c>
      <c t="n" s="8" r="C13">
        <v>34.28</v>
      </c>
      <c t="n" s="8" r="D13">
        <v>33.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3</v>
      </c>
      <c t="s" s="2" r="D2">
        <v>37</v>
      </c>
    </row>
    <row spans="1:4" r="3">
      <c t="s" s="3" r="A3">
        <v>621</v>
      </c>
    </row>
    <row spans="1:4" r="4">
      <c t="s" s="4" r="A4">
        <v>604</v>
      </c>
      <c t="n" s="6" r="B4">
        <v>499</v>
      </c>
      <c t="n" s="6" r="C4">
        <v>709</v>
      </c>
      <c t="n" s="6" r="D4">
        <v>814</v>
      </c>
    </row>
    <row spans="1:4" r="5">
      <c t="s" s="4" r="A5">
        <v>571</v>
      </c>
      <c t="n" s="6" r="B5">
        <v>130</v>
      </c>
      <c t="n" s="6" r="C5">
        <v>178</v>
      </c>
      <c t="n" s="6" r="D5">
        <v>164</v>
      </c>
    </row>
    <row spans="1:4" r="6">
      <c t="s" s="4" r="A6">
        <v>622</v>
      </c>
      <c t="n" s="6" r="B6">
        <v>-99</v>
      </c>
      <c t="n" s="6" r="C6">
        <v>-277</v>
      </c>
      <c t="n" s="6" r="D6">
        <v>-168</v>
      </c>
    </row>
    <row spans="1:4" r="7">
      <c t="s" s="4" r="A7">
        <v>605</v>
      </c>
      <c t="n" s="6" r="B7">
        <v>-101</v>
      </c>
      <c t="n" s="6" r="C7">
        <v>-111</v>
      </c>
      <c t="n" s="6" r="D7">
        <v>-101</v>
      </c>
    </row>
    <row spans="1:4" r="8">
      <c t="s" s="4" r="A8">
        <v>607</v>
      </c>
      <c t="n" s="6" r="B8">
        <v>429</v>
      </c>
      <c t="n" s="6" r="C8">
        <v>499</v>
      </c>
      <c t="n" s="6" r="D8">
        <v>709</v>
      </c>
    </row>
    <row spans="1:4" r="9">
      <c t="s" s="4" r="A9">
        <v>623</v>
      </c>
      <c t="n" s="8" r="B9">
        <v>48.13</v>
      </c>
      <c t="n" s="8" r="C9">
        <v>31.66</v>
      </c>
      <c t="n" s="8" r="D9">
        <v>23.08</v>
      </c>
    </row>
    <row spans="1:4" r="10">
      <c t="s" s="4" r="A10">
        <v>624</v>
      </c>
      <c t="n" s="9" r="B10">
        <v>75.98999999999999</v>
      </c>
      <c t="n" s="9" r="C10">
        <v>53.62</v>
      </c>
      <c t="n" s="9" r="D10">
        <v>48.21</v>
      </c>
    </row>
    <row spans="1:4" r="11">
      <c t="s" s="4" r="A11">
        <v>625</v>
      </c>
      <c t="n" s="9" r="B11">
        <v>44.09</v>
      </c>
      <c t="n" s="9" r="C11">
        <v>19.69</v>
      </c>
      <c t="n" s="9" r="D11">
        <v>15.77</v>
      </c>
    </row>
    <row spans="1:4" r="12">
      <c t="s" s="4" r="A12">
        <v>626</v>
      </c>
      <c t="n" s="9" r="B12">
        <v>45.89</v>
      </c>
      <c t="n" s="9" r="C12">
        <v>22.74</v>
      </c>
      <c t="n" s="9" r="D12">
        <v>15.77</v>
      </c>
    </row>
    <row spans="1:4" r="13">
      <c t="s" s="4" r="A13">
        <v>627</v>
      </c>
      <c t="n" s="8" r="B13">
        <v>58.06</v>
      </c>
      <c t="n" s="8" r="C13">
        <v>48.13</v>
      </c>
      <c t="n" s="8" r="D13">
        <v>31.66</v>
      </c>
    </row>
    <row spans="1:4" r="14">
      <c t="s" s="4" r="A14">
        <v>629</v>
      </c>
      <c t="n" s="7" r="B14">
        <v>37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3</v>
      </c>
      <c t="s" s="2" r="D2">
        <v>37</v>
      </c>
    </row>
    <row spans="1:4" r="3">
      <c t="s" s="3" r="A3">
        <v>631</v>
      </c>
    </row>
    <row spans="1:4" r="4">
      <c t="s" s="4" r="A4">
        <v>632</v>
      </c>
      <c t="s" s="4" r="B4">
        <v>633</v>
      </c>
      <c t="s" s="4" r="C4">
        <v>634</v>
      </c>
      <c t="s" s="4" r="D4">
        <v>635</v>
      </c>
    </row>
    <row spans="1:4" r="5">
      <c t="s" s="4" r="A5">
        <v>636</v>
      </c>
      <c t="s" s="4" r="B5">
        <v>637</v>
      </c>
      <c t="s" s="4" r="C5">
        <v>637</v>
      </c>
      <c t="s" s="4" r="D5">
        <v>638</v>
      </c>
    </row>
    <row spans="1:4" r="6">
      <c t="s" s="4" r="A6">
        <v>639</v>
      </c>
      <c t="s" s="4" r="B6">
        <v>640</v>
      </c>
      <c t="s" s="4" r="C6">
        <v>640</v>
      </c>
      <c t="s" s="4" r="D6">
        <v>641</v>
      </c>
    </row>
    <row spans="1:4" r="7">
      <c t="s" s="4" r="A7">
        <v>642</v>
      </c>
      <c t="n" s="10" r="B7">
        <v>0.741</v>
      </c>
      <c t="n" s="10" r="C7">
        <v>0.765</v>
      </c>
      <c t="n" s="10" r="D7">
        <v>0.8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3</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225</v>
      </c>
    </row>
    <row spans="1:12" r="4">
      <c t="s" s="4" r="A4">
        <v>138</v>
      </c>
      <c t="n" s="7" r="B4">
        <v>84270</v>
      </c>
      <c t="n" s="7" r="C4">
        <v>53883</v>
      </c>
      <c t="n" s="7" r="D4">
        <v>59348</v>
      </c>
      <c t="n" s="7" r="E4">
        <v>51366</v>
      </c>
      <c t="n" s="7" r="F4">
        <v>60539</v>
      </c>
      <c t="n" s="7" r="G4">
        <v>50712</v>
      </c>
      <c t="n" s="7" r="H4">
        <v>53882</v>
      </c>
      <c t="n" s="7" r="I4">
        <v>46088</v>
      </c>
      <c t="n" s="7" r="J4">
        <v>248867</v>
      </c>
      <c t="n" s="7" r="K4">
        <v>211221</v>
      </c>
      <c t="n" s="7" r="L4">
        <v>186715</v>
      </c>
    </row>
    <row spans="1:12" r="5">
      <c t="s" s="3" r="A5">
        <v>644</v>
      </c>
    </row>
    <row spans="1:12" r="6">
      <c t="s" s="4" r="A6">
        <v>65</v>
      </c>
      <c t="n" s="6" r="B6">
        <v>78841</v>
      </c>
      <c t="n" s="6" r="C6">
        <v>78805</v>
      </c>
      <c t="n" s="6" r="D6">
        <v>79473</v>
      </c>
      <c t="n" s="6" r="E6">
        <v>80545</v>
      </c>
      <c t="n" s="6" r="F6">
        <v>80904</v>
      </c>
      <c t="n" s="6" r="G6">
        <v>80880</v>
      </c>
      <c t="n" s="6" r="H6">
        <v>81432</v>
      </c>
      <c t="n" s="6" r="I6">
        <v>82195</v>
      </c>
      <c t="n" s="6" r="J6">
        <v>79416</v>
      </c>
      <c t="n" s="6" r="K6">
        <v>81353</v>
      </c>
      <c t="n" s="6" r="L6">
        <v>84866</v>
      </c>
    </row>
    <row spans="1:12" r="7">
      <c t="s" s="4" r="A7">
        <v>645</v>
      </c>
      <c t="n" s="6" r="J7">
        <v>318</v>
      </c>
      <c t="n" s="6" r="K7">
        <v>248</v>
      </c>
      <c t="n" s="6" r="L7">
        <v>530</v>
      </c>
    </row>
    <row spans="1:12" r="8">
      <c t="s" s="4" r="A8">
        <v>67</v>
      </c>
      <c t="n" s="6" r="B8">
        <v>79261</v>
      </c>
      <c t="n" s="6" r="C8">
        <v>79167</v>
      </c>
      <c t="n" s="6" r="D8">
        <v>79770</v>
      </c>
      <c t="n" s="6" r="E8">
        <v>80735</v>
      </c>
      <c t="n" s="6" r="F8">
        <v>81086</v>
      </c>
      <c t="n" s="6" r="G8">
        <v>81094</v>
      </c>
      <c t="n" s="6" r="H8">
        <v>81634</v>
      </c>
      <c t="n" s="6" r="I8">
        <v>82589</v>
      </c>
      <c t="n" s="6" r="J8">
        <v>79734</v>
      </c>
      <c t="n" s="6" r="K8">
        <v>81601</v>
      </c>
      <c t="n" s="6" r="L8">
        <v>85396</v>
      </c>
    </row>
    <row spans="1:12" r="9">
      <c t="s" s="4" r="A9">
        <v>64</v>
      </c>
      <c t="n" s="8" r="B9">
        <v>1.07</v>
      </c>
      <c t="n" s="8" r="C9">
        <v>0.68</v>
      </c>
      <c t="n" s="8" r="D9">
        <v>0.75</v>
      </c>
      <c t="n" s="8" r="E9">
        <v>0.64</v>
      </c>
      <c t="n" s="8" r="F9">
        <v>0.75</v>
      </c>
      <c t="n" s="8" r="G9">
        <v>0.63</v>
      </c>
      <c t="n" s="8" r="H9">
        <v>0.66</v>
      </c>
      <c t="n" s="8" r="I9">
        <v>0.5600000000000001</v>
      </c>
      <c t="n" s="8" r="J9">
        <v>3.13</v>
      </c>
      <c t="n" s="8" r="K9">
        <v>2.6</v>
      </c>
      <c t="n" s="8" r="L9">
        <v>2.2</v>
      </c>
    </row>
    <row spans="1:12" r="10">
      <c t="s" s="4" r="A10">
        <v>66</v>
      </c>
      <c t="n" s="8" r="B10">
        <v>1.06</v>
      </c>
      <c t="n" s="8" r="C10">
        <v>0.68</v>
      </c>
      <c t="n" s="8" r="D10">
        <v>0.74</v>
      </c>
      <c t="n" s="8" r="E10">
        <v>0.64</v>
      </c>
      <c t="n" s="8" r="F10">
        <v>0.75</v>
      </c>
      <c t="n" s="8" r="G10">
        <v>0.63</v>
      </c>
      <c t="n" s="8" r="H10">
        <v>0.66</v>
      </c>
      <c t="n" s="8" r="I10">
        <v>0.5600000000000001</v>
      </c>
      <c t="n" s="8" r="J10">
        <v>3.12</v>
      </c>
      <c t="n" s="8" r="K10">
        <v>2.59</v>
      </c>
      <c t="n" s="8" r="L10">
        <v>2.19</v>
      </c>
    </row>
    <row spans="1:12" r="11">
      <c t="s" s="4" r="A11">
        <v>646</v>
      </c>
      <c t="n" s="6" r="J11">
        <v>0</v>
      </c>
      <c t="n" s="6" r="K11">
        <v>0</v>
      </c>
      <c t="n" s="6" r="L11">
        <v>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3</v>
      </c>
      <c t="s" s="2" r="D2">
        <v>37</v>
      </c>
    </row>
    <row spans="1:4" r="3">
      <c t="s" s="3" r="A3">
        <v>221</v>
      </c>
    </row>
    <row spans="1:4" r="4">
      <c t="s" s="4" r="A4">
        <v>648</v>
      </c>
      <c t="s" s="4" r="B4">
        <v>649</v>
      </c>
    </row>
    <row spans="1:4" r="5">
      <c t="s" s="4" r="A5">
        <v>650</v>
      </c>
      <c t="n" s="7" r="B5">
        <v>1008</v>
      </c>
      <c t="n" s="7" r="C5">
        <v>861</v>
      </c>
      <c t="n" s="7" r="D5">
        <v>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51</v>
      </c>
      <c t="s" s="2" r="B1">
        <v>1</v>
      </c>
    </row>
    <row spans="1:4" r="2">
      <c t="s" s="2" r="B2">
        <v>652</v>
      </c>
      <c t="s" s="2" r="C2">
        <v>653</v>
      </c>
      <c t="s" s="2" r="D2">
        <v>654</v>
      </c>
    </row>
    <row spans="1:4" r="3">
      <c t="s" s="3" r="A3">
        <v>229</v>
      </c>
    </row>
    <row spans="1:4" r="4">
      <c t="s" s="4" r="A4">
        <v>655</v>
      </c>
      <c t="s" s="4" r="B4">
        <v>656</v>
      </c>
    </row>
    <row spans="1:4" r="5">
      <c t="s" s="4" r="A5">
        <v>657</v>
      </c>
      <c t="s" s="4" r="B5">
        <v>658</v>
      </c>
    </row>
    <row spans="1:4" r="6">
      <c t="s" s="4" r="A6">
        <v>659</v>
      </c>
      <c t="n" s="7" r="B6">
        <v>5</v>
      </c>
    </row>
    <row spans="1:4" r="7">
      <c t="s" s="4" r="A7">
        <v>660</v>
      </c>
      <c t="n" s="6" r="B7">
        <v>18</v>
      </c>
    </row>
    <row spans="1:4" r="8">
      <c t="s" s="4" r="A8">
        <v>661</v>
      </c>
      <c t="s" s="4" r="B8">
        <v>591</v>
      </c>
    </row>
    <row spans="1:4" r="9">
      <c t="s" s="4" r="A9">
        <v>662</v>
      </c>
      <c t="n" s="7" r="B9">
        <v>0</v>
      </c>
    </row>
    <row spans="1:4" r="10">
      <c t="s" s="4" r="A10">
        <v>663</v>
      </c>
      <c t="n" s="7" r="B10">
        <v>16794</v>
      </c>
      <c t="n" s="7" r="C10">
        <v>15378</v>
      </c>
      <c t="n" s="7" r="D10">
        <v>136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664</v>
      </c>
      <c t="s" s="2" r="B1">
        <v>665</v>
      </c>
      <c t="s" s="2" r="C1">
        <v>666</v>
      </c>
      <c t="s" s="2" r="D1">
        <v>2</v>
      </c>
      <c t="s" s="2" r="E1">
        <v>33</v>
      </c>
      <c t="s" s="2" r="F1">
        <v>37</v>
      </c>
    </row>
    <row spans="1:6" r="2">
      <c t="s" s="3" r="A2">
        <v>667</v>
      </c>
    </row>
    <row spans="1:6" r="3">
      <c t="s" s="4" r="A3">
        <v>82</v>
      </c>
      <c t="n" s="7" r="D3">
        <v>552853</v>
      </c>
      <c t="n" s="7" r="E3">
        <v>550366</v>
      </c>
    </row>
    <row spans="1:6" r="4">
      <c t="s" s="4" r="A4">
        <v>668</v>
      </c>
    </row>
    <row spans="1:6" r="5">
      <c t="s" s="3" r="A5">
        <v>667</v>
      </c>
    </row>
    <row spans="1:6" r="6">
      <c t="s" s="4" r="A6">
        <v>669</v>
      </c>
      <c t="s" s="4" r="B6">
        <v>670</v>
      </c>
    </row>
    <row spans="1:6" r="7">
      <c t="s" s="4" r="A7">
        <v>671</v>
      </c>
      <c t="n" s="7" r="B7">
        <v>10000</v>
      </c>
    </row>
    <row spans="1:6" r="8">
      <c t="s" s="4" r="A8">
        <v>672</v>
      </c>
      <c t="n" s="6" r="B8">
        <v>1922</v>
      </c>
    </row>
    <row spans="1:6" r="9">
      <c t="s" s="4" r="A9">
        <v>673</v>
      </c>
      <c t="n" s="6" r="B9">
        <v>253</v>
      </c>
    </row>
    <row spans="1:6" r="10">
      <c t="s" s="4" r="A10">
        <v>674</v>
      </c>
      <c t="n" s="6" r="B10">
        <v>5005</v>
      </c>
    </row>
    <row spans="1:6" r="11">
      <c t="s" s="4" r="A11">
        <v>675</v>
      </c>
      <c t="n" s="6" r="B11">
        <v>-3279</v>
      </c>
    </row>
    <row spans="1:6" r="12">
      <c t="s" s="4" r="A12">
        <v>676</v>
      </c>
      <c t="n" s="6" r="B12">
        <v>3901</v>
      </c>
    </row>
    <row spans="1:6" r="13">
      <c t="s" s="4" r="A13">
        <v>677</v>
      </c>
      <c t="n" s="6" r="B13">
        <v>10000</v>
      </c>
    </row>
    <row spans="1:6" r="14">
      <c t="s" s="4" r="A14">
        <v>678</v>
      </c>
      <c t="n" s="6" r="B14">
        <v>1725</v>
      </c>
    </row>
    <row spans="1:6" r="15">
      <c t="s" s="4" r="A15">
        <v>679</v>
      </c>
      <c t="n" s="6" r="B15">
        <v>178</v>
      </c>
    </row>
    <row spans="1:6" r="16">
      <c t="s" s="4" r="A16">
        <v>680</v>
      </c>
      <c t="n" s="6" r="B16">
        <v>178</v>
      </c>
    </row>
    <row spans="1:6" r="17">
      <c t="s" s="4" r="A17">
        <v>681</v>
      </c>
      <c t="n" s="6" r="B17">
        <v>0</v>
      </c>
    </row>
    <row spans="1:6" r="18">
      <c t="s" s="4" r="A18">
        <v>682</v>
      </c>
      <c t="n" s="6" r="D18">
        <v>55</v>
      </c>
    </row>
    <row spans="1:6" r="19">
      <c t="s" s="4" r="A19">
        <v>683</v>
      </c>
      <c t="n" s="6" r="D19">
        <v>4273</v>
      </c>
    </row>
    <row spans="1:6" r="20">
      <c t="s" s="4" r="A20">
        <v>684</v>
      </c>
      <c t="n" s="6" r="D20">
        <v>303</v>
      </c>
    </row>
    <row spans="1:6" r="21">
      <c t="s" s="4" r="A21">
        <v>685</v>
      </c>
    </row>
    <row spans="1:6" r="22">
      <c t="s" s="3" r="A22">
        <v>667</v>
      </c>
    </row>
    <row spans="1:6" r="23">
      <c t="s" s="4" r="A23">
        <v>669</v>
      </c>
      <c t="s" s="4" r="C23">
        <v>686</v>
      </c>
    </row>
    <row spans="1:6" r="24">
      <c t="s" s="4" r="A24">
        <v>671</v>
      </c>
      <c t="n" s="7" r="C24">
        <v>27910</v>
      </c>
    </row>
    <row spans="1:6" r="25">
      <c t="s" s="4" r="A25">
        <v>682</v>
      </c>
      <c t="n" s="7" r="F25">
        <v>30</v>
      </c>
    </row>
    <row spans="1:6" r="26">
      <c t="s" s="4" r="A26">
        <v>683</v>
      </c>
      <c t="n" s="6" r="D26">
        <v>6393</v>
      </c>
      <c t="n" s="6" r="E26">
        <v>4175</v>
      </c>
      <c t="n" s="6" r="F26">
        <v>848</v>
      </c>
    </row>
    <row spans="1:6" r="27">
      <c t="s" s="4" r="A27">
        <v>684</v>
      </c>
      <c t="n" s="6" r="D27">
        <v>-1289</v>
      </c>
      <c t="n" s="6" r="E27">
        <v>-1784</v>
      </c>
      <c t="n" s="6" r="F27">
        <v>-1121</v>
      </c>
    </row>
    <row spans="1:6" r="28">
      <c t="s" s="4" r="A28">
        <v>687</v>
      </c>
    </row>
    <row spans="1:6" r="29">
      <c t="s" s="3" r="A29">
        <v>667</v>
      </c>
    </row>
    <row spans="1:6" r="30">
      <c t="s" s="4" r="A30">
        <v>688</v>
      </c>
      <c t="n" s="7" r="B30">
        <v>3402</v>
      </c>
    </row>
    <row spans="1:6" r="31">
      <c t="s" s="4" r="A31">
        <v>689</v>
      </c>
      <c t="s" s="4" r="B31">
        <v>690</v>
      </c>
    </row>
    <row spans="1:6" r="32">
      <c t="s" s="4" r="A32">
        <v>691</v>
      </c>
    </row>
    <row spans="1:6" r="33">
      <c t="s" s="3" r="A33">
        <v>667</v>
      </c>
    </row>
    <row spans="1:6" r="34">
      <c t="s" s="4" r="A34">
        <v>688</v>
      </c>
      <c t="n" s="7" r="B34">
        <v>659</v>
      </c>
    </row>
    <row spans="1:6" r="35">
      <c t="s" s="4" r="A35">
        <v>689</v>
      </c>
      <c t="s" s="4" r="B35">
        <v>381</v>
      </c>
    </row>
    <row spans="1:6" r="36">
      <c t="s" s="4" r="A36">
        <v>692</v>
      </c>
    </row>
    <row spans="1:6" r="37">
      <c t="s" s="3" r="A37">
        <v>667</v>
      </c>
    </row>
    <row spans="1:6" r="38">
      <c t="s" s="4" r="A38">
        <v>688</v>
      </c>
      <c t="n" s="7" r="B38">
        <v>944</v>
      </c>
    </row>
    <row spans="1:6" r="39">
      <c t="s" s="4" r="A39">
        <v>689</v>
      </c>
      <c t="s" s="4" r="B39">
        <v>383</v>
      </c>
    </row>
    <row spans="1:6" r="40">
      <c t="s" s="4" r="A40">
        <v>399</v>
      </c>
    </row>
    <row spans="1:6" r="41">
      <c t="s" s="3" r="A41">
        <v>667</v>
      </c>
    </row>
    <row spans="1:6" r="42">
      <c t="s" s="4" r="A42">
        <v>82</v>
      </c>
      <c t="n" s="7" r="D42">
        <v>423282</v>
      </c>
      <c t="n" s="7" r="E42">
        <v>420795</v>
      </c>
      <c t="n" s="7" r="F42">
        <v>4231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693</v>
      </c>
      <c t="s" s="2" r="B1">
        <v>1</v>
      </c>
    </row>
    <row spans="1:2" r="2">
      <c t="s" s="2" r="B2">
        <v>694</v>
      </c>
    </row>
    <row spans="1:2" r="3">
      <c t="s" s="3" r="A3">
        <v>237</v>
      </c>
    </row>
    <row spans="1:2" r="4">
      <c t="s" s="4" r="A4">
        <v>695</v>
      </c>
      <c t="n" s="6" r="B4">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6</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9</v>
      </c>
      <c t="n" s="7" r="B4">
        <v>511</v>
      </c>
      <c t="n" s="7" r="C4">
        <v>292</v>
      </c>
      <c t="n" s="7" r="D4">
        <v>634</v>
      </c>
      <c t="n" s="7" r="E4">
        <v>1604</v>
      </c>
      <c t="n" s="7" r="F4">
        <v>1072</v>
      </c>
      <c t="n" s="7" r="G4">
        <v>569</v>
      </c>
      <c t="n" s="7" r="H4">
        <v>491</v>
      </c>
      <c t="n" s="7" r="I4">
        <v>503</v>
      </c>
      <c t="n" s="7" r="J4">
        <v>3041</v>
      </c>
      <c t="n" s="7" r="K4">
        <v>2635</v>
      </c>
      <c t="n" s="7" r="L4">
        <v>2184</v>
      </c>
    </row>
    <row spans="1:12" r="5">
      <c t="s" s="4" r="A5">
        <v>40</v>
      </c>
      <c t="n" s="6" r="B5">
        <v>353364</v>
      </c>
      <c t="n" s="6" r="C5">
        <v>319649</v>
      </c>
      <c t="n" s="6" r="D5">
        <v>320219</v>
      </c>
      <c t="n" s="6" r="E5">
        <v>307746</v>
      </c>
      <c t="n" s="6" r="F5">
        <v>318635</v>
      </c>
      <c t="n" s="6" r="G5">
        <v>296896</v>
      </c>
      <c t="n" s="6" r="H5">
        <v>296905</v>
      </c>
      <c t="n" s="6" r="I5">
        <v>288216</v>
      </c>
      <c t="n" s="6" r="J5">
        <v>1300978</v>
      </c>
      <c t="n" s="6" r="K5">
        <v>1200652</v>
      </c>
      <c t="n" s="6" r="L5">
        <v>1112331</v>
      </c>
    </row>
    <row spans="1:12" r="6">
      <c t="s" s="4" r="A6">
        <v>41</v>
      </c>
      <c t="n" s="6" r="B6">
        <v>13095</v>
      </c>
      <c t="n" s="6" r="C6">
        <v>13245</v>
      </c>
      <c t="n" s="6" r="D6">
        <v>12019</v>
      </c>
      <c t="n" s="6" r="E6">
        <v>12268</v>
      </c>
      <c t="n" s="6" r="F6">
        <v>14006</v>
      </c>
      <c t="n" s="6" r="G6">
        <v>12244</v>
      </c>
      <c t="n" s="6" r="H6">
        <v>13898</v>
      </c>
      <c t="n" s="6" r="I6">
        <v>12755</v>
      </c>
      <c t="n" s="6" r="J6">
        <v>50627</v>
      </c>
      <c t="n" s="6" r="K6">
        <v>52903</v>
      </c>
      <c t="n" s="6" r="L6">
        <v>58658</v>
      </c>
    </row>
    <row spans="1:12" r="7">
      <c t="s" s="4" r="A7">
        <v>42</v>
      </c>
      <c t="n" s="6" r="B7">
        <v>366970</v>
      </c>
      <c t="n" s="6" r="C7">
        <v>333186</v>
      </c>
      <c t="n" s="6" r="D7">
        <v>332872</v>
      </c>
      <c t="n" s="6" r="E7">
        <v>321618</v>
      </c>
      <c t="n" s="6" r="F7">
        <v>333713</v>
      </c>
      <c t="n" s="6" r="G7">
        <v>309709</v>
      </c>
      <c t="n" s="6" r="H7">
        <v>311294</v>
      </c>
      <c t="n" s="6" r="I7">
        <v>301474</v>
      </c>
      <c t="n" s="6" r="J7">
        <v>1354646</v>
      </c>
      <c t="n" s="6" r="K7">
        <v>1256190</v>
      </c>
      <c t="n" s="6" r="L7">
        <v>1173173</v>
      </c>
    </row>
    <row spans="1:12" r="8">
      <c t="s" s="3" r="A8">
        <v>43</v>
      </c>
    </row>
    <row spans="1:12" r="9">
      <c t="s" s="4" r="A9">
        <v>44</v>
      </c>
      <c t="n" s="6" r="B9">
        <v>325</v>
      </c>
      <c t="n" s="6" r="C9">
        <v>193</v>
      </c>
      <c t="n" s="6" r="D9">
        <v>498</v>
      </c>
      <c t="n" s="6" r="E9">
        <v>181</v>
      </c>
      <c t="n" s="6" r="F9">
        <v>185</v>
      </c>
      <c t="n" s="6" r="G9">
        <v>285</v>
      </c>
      <c t="n" s="6" r="H9">
        <v>308</v>
      </c>
      <c t="n" s="6" r="I9">
        <v>409</v>
      </c>
      <c t="n" s="6" r="J9">
        <v>1197</v>
      </c>
      <c t="n" s="6" r="K9">
        <v>1187</v>
      </c>
      <c t="n" s="6" r="L9">
        <v>908</v>
      </c>
    </row>
    <row spans="1:12" r="10">
      <c t="s" s="4" r="A10">
        <v>45</v>
      </c>
      <c t="n" s="6" r="B10">
        <v>195878</v>
      </c>
      <c t="n" s="6" r="C10">
        <v>184527</v>
      </c>
      <c t="n" s="6" r="D10">
        <v>181989</v>
      </c>
      <c t="n" s="6" r="E10">
        <v>174714</v>
      </c>
      <c t="n" s="6" r="F10">
        <v>176826</v>
      </c>
      <c t="n" s="6" r="G10">
        <v>168457</v>
      </c>
      <c t="n" s="6" r="H10">
        <v>170377</v>
      </c>
      <c t="n" s="6" r="I10">
        <v>165090</v>
      </c>
      <c t="n" s="6" r="J10">
        <v>737108</v>
      </c>
      <c t="n" s="6" r="K10">
        <v>680750</v>
      </c>
      <c t="n" s="6" r="L10">
        <v>634756</v>
      </c>
    </row>
    <row spans="1:12" r="11">
      <c t="s" s="4" r="A11">
        <v>46</v>
      </c>
      <c t="n" s="6" r="B11">
        <v>9067</v>
      </c>
      <c t="n" s="6" r="C11">
        <v>9553</v>
      </c>
      <c t="n" s="6" r="D11">
        <v>7958</v>
      </c>
      <c t="n" s="6" r="E11">
        <v>8768</v>
      </c>
      <c t="n" s="6" r="F11">
        <v>10288</v>
      </c>
      <c t="n" s="6" r="G11">
        <v>9152</v>
      </c>
      <c t="n" s="6" r="H11">
        <v>9574</v>
      </c>
      <c t="n" s="6" r="I11">
        <v>9385</v>
      </c>
      <c t="n" s="6" r="J11">
        <v>35346</v>
      </c>
      <c t="n" s="6" r="K11">
        <v>38399</v>
      </c>
      <c t="n" s="6" r="L11">
        <v>43708</v>
      </c>
    </row>
    <row spans="1:12" r="12">
      <c t="s" s="4" r="A12">
        <v>47</v>
      </c>
      <c t="n" s="6" r="B12">
        <v>205270</v>
      </c>
      <c t="n" s="6" r="C12">
        <v>194273</v>
      </c>
      <c t="n" s="6" r="D12">
        <v>190445</v>
      </c>
      <c t="n" s="6" r="E12">
        <v>183663</v>
      </c>
      <c t="n" s="6" r="F12">
        <v>187299</v>
      </c>
      <c t="n" s="6" r="G12">
        <v>177894</v>
      </c>
      <c t="n" s="6" r="H12">
        <v>180259</v>
      </c>
      <c t="n" s="6" r="I12">
        <v>174884</v>
      </c>
      <c t="n" s="6" r="J12">
        <v>773651</v>
      </c>
      <c t="n" s="6" r="K12">
        <v>720336</v>
      </c>
      <c t="n" s="6" r="L12">
        <v>679372</v>
      </c>
    </row>
    <row spans="1:12" r="13">
      <c t="s" s="4" r="A13">
        <v>48</v>
      </c>
      <c t="n" s="6" r="B13">
        <v>161700</v>
      </c>
      <c t="n" s="6" r="C13">
        <v>138913</v>
      </c>
      <c t="n" s="6" r="D13">
        <v>142427</v>
      </c>
      <c t="n" s="6" r="E13">
        <v>137955</v>
      </c>
      <c t="n" s="6" r="F13">
        <v>146414</v>
      </c>
      <c t="n" s="6" r="G13">
        <v>131815</v>
      </c>
      <c t="n" s="6" r="H13">
        <v>131035</v>
      </c>
      <c t="n" s="6" r="I13">
        <v>126590</v>
      </c>
      <c t="n" s="6" r="J13">
        <v>580995</v>
      </c>
      <c t="n" s="6" r="K13">
        <v>535854</v>
      </c>
      <c t="n" s="6" r="L13">
        <v>493801</v>
      </c>
    </row>
    <row spans="1:12" r="14">
      <c t="s" s="4" r="A14">
        <v>54</v>
      </c>
      <c t="n" s="6" r="B14">
        <v>45195</v>
      </c>
      <c t="n" s="6" r="C14">
        <v>59083</v>
      </c>
      <c t="n" s="6" r="D14">
        <v>57640</v>
      </c>
      <c t="n" s="6" r="E14">
        <v>57418</v>
      </c>
      <c t="n" s="6" r="F14">
        <v>57042</v>
      </c>
      <c t="n" s="6" r="G14">
        <v>54613</v>
      </c>
      <c t="n" s="6" r="H14">
        <v>51370</v>
      </c>
      <c t="n" s="6" r="I14">
        <v>54964</v>
      </c>
      <c t="n" s="6" r="J14">
        <v>219336</v>
      </c>
      <c t="n" s="6" r="K14">
        <v>217989</v>
      </c>
      <c t="n" s="6" r="L14">
        <v>205503</v>
      </c>
    </row>
    <row spans="1:12" r="15">
      <c t="s" s="4" r="A15">
        <v>59</v>
      </c>
      <c t="n" s="6" r="B15">
        <v>-399</v>
      </c>
      <c t="n" s="6" r="C15">
        <v>-432</v>
      </c>
      <c t="n" s="6" r="D15">
        <v>-185</v>
      </c>
      <c t="n" s="6" r="E15">
        <v>-107</v>
      </c>
      <c t="n" s="6" r="F15">
        <v>-271</v>
      </c>
      <c t="n" s="6" r="G15">
        <v>-636</v>
      </c>
      <c t="n" s="6" r="H15">
        <v>-309</v>
      </c>
      <c t="n" s="6" r="I15">
        <v>-209</v>
      </c>
      <c t="n" s="6" r="J15">
        <v>-1123</v>
      </c>
      <c t="n" s="6" r="K15">
        <v>-1425</v>
      </c>
      <c t="n" s="6" r="L15">
        <v>-728</v>
      </c>
    </row>
    <row spans="1:12" r="16">
      <c t="s" s="4" r="A16">
        <v>60</v>
      </c>
      <c t="n" s="7" r="B16">
        <v>116106</v>
      </c>
      <c t="n" s="7" r="C16">
        <v>79398</v>
      </c>
      <c t="n" s="7" r="D16">
        <v>84602</v>
      </c>
      <c t="n" s="7" r="E16">
        <v>80430</v>
      </c>
      <c t="n" s="7" r="F16">
        <v>89101</v>
      </c>
      <c t="n" s="7" r="G16">
        <v>76566</v>
      </c>
      <c t="n" s="7" r="H16">
        <v>79356</v>
      </c>
      <c t="n" s="7" r="I16">
        <v>71417</v>
      </c>
      <c t="n" s="6" r="J16">
        <v>360536</v>
      </c>
      <c t="n" s="6" r="K16">
        <v>316440</v>
      </c>
      <c t="n" s="6" r="L16">
        <v>287570</v>
      </c>
    </row>
    <row spans="1:12" r="17">
      <c t="s" s="4" r="A17">
        <v>399</v>
      </c>
    </row>
    <row spans="1:12" r="18">
      <c t="s" s="3" r="A18">
        <v>38</v>
      </c>
    </row>
    <row spans="1:12" r="19">
      <c t="s" s="4" r="A19">
        <v>39</v>
      </c>
      <c t="n" s="6" r="J19">
        <v>2536</v>
      </c>
      <c t="n" s="6" r="K19">
        <v>1727</v>
      </c>
      <c t="n" s="6" r="L19">
        <v>1514</v>
      </c>
    </row>
    <row spans="1:12" r="20">
      <c t="s" s="4" r="A20">
        <v>40</v>
      </c>
      <c t="n" s="6" r="J20">
        <v>960738</v>
      </c>
      <c t="n" s="6" r="K20">
        <v>922545</v>
      </c>
      <c t="n" s="6" r="L20">
        <v>853500</v>
      </c>
    </row>
    <row spans="1:12" r="21">
      <c t="s" s="4" r="A21">
        <v>41</v>
      </c>
      <c t="n" s="6" r="J21">
        <v>33394</v>
      </c>
      <c t="n" s="6" r="K21">
        <v>38457</v>
      </c>
      <c t="n" s="6" r="L21">
        <v>42657</v>
      </c>
    </row>
    <row spans="1:12" r="22">
      <c t="s" s="4" r="A22">
        <v>42</v>
      </c>
      <c t="n" s="6" r="J22">
        <v>996668</v>
      </c>
      <c t="n" s="6" r="K22">
        <v>962729</v>
      </c>
      <c t="n" s="6" r="L22">
        <v>897671</v>
      </c>
    </row>
    <row spans="1:12" r="23">
      <c t="s" s="3" r="A23">
        <v>43</v>
      </c>
    </row>
    <row spans="1:12" r="24">
      <c t="s" s="4" r="A24">
        <v>44</v>
      </c>
      <c t="n" s="6" r="J24">
        <v>1058</v>
      </c>
      <c t="n" s="6" r="K24">
        <v>832</v>
      </c>
      <c t="n" s="6" r="L24">
        <v>555</v>
      </c>
    </row>
    <row spans="1:12" r="25">
      <c t="s" s="4" r="A25">
        <v>45</v>
      </c>
      <c t="n" s="6" r="J25">
        <v>564851</v>
      </c>
      <c t="n" s="6" r="K25">
        <v>533407</v>
      </c>
      <c t="n" s="6" r="L25">
        <v>492777</v>
      </c>
    </row>
    <row spans="1:12" r="26">
      <c t="s" s="4" r="A26">
        <v>46</v>
      </c>
      <c t="n" s="6" r="J26">
        <v>23159</v>
      </c>
      <c t="n" s="6" r="K26">
        <v>27831</v>
      </c>
      <c t="n" s="6" r="L26">
        <v>31866</v>
      </c>
    </row>
    <row spans="1:12" r="27">
      <c t="s" s="4" r="A27">
        <v>47</v>
      </c>
      <c t="n" s="6" r="J27">
        <v>589068</v>
      </c>
      <c t="n" s="6" r="K27">
        <v>562070</v>
      </c>
      <c t="n" s="6" r="L27">
        <v>525198</v>
      </c>
    </row>
    <row spans="1:12" r="28">
      <c t="s" s="4" r="A28">
        <v>48</v>
      </c>
      <c t="n" s="6" r="J28">
        <v>407600</v>
      </c>
      <c t="n" s="6" r="K28">
        <v>400659</v>
      </c>
      <c t="n" s="6" r="L28">
        <v>372473</v>
      </c>
    </row>
    <row spans="1:12" r="29">
      <c t="s" s="4" r="A29">
        <v>402</v>
      </c>
    </row>
    <row spans="1:12" r="30">
      <c t="s" s="3" r="A30">
        <v>38</v>
      </c>
    </row>
    <row spans="1:12" r="31">
      <c t="s" s="4" r="A31">
        <v>39</v>
      </c>
      <c t="n" s="6" r="J31">
        <v>505</v>
      </c>
      <c t="n" s="6" r="K31">
        <v>908</v>
      </c>
      <c t="n" s="6" r="L31">
        <v>670</v>
      </c>
    </row>
    <row spans="1:12" r="32">
      <c t="s" s="4" r="A32">
        <v>40</v>
      </c>
      <c t="n" s="6" r="J32">
        <v>340240</v>
      </c>
      <c t="n" s="6" r="K32">
        <v>278107</v>
      </c>
      <c t="n" s="6" r="L32">
        <v>258831</v>
      </c>
    </row>
    <row spans="1:12" r="33">
      <c t="s" s="4" r="A33">
        <v>41</v>
      </c>
      <c t="n" s="6" r="J33">
        <v>17233</v>
      </c>
      <c t="n" s="6" r="K33">
        <v>14446</v>
      </c>
      <c t="n" s="6" r="L33">
        <v>16001</v>
      </c>
    </row>
    <row spans="1:12" r="34">
      <c t="s" s="4" r="A34">
        <v>42</v>
      </c>
      <c t="n" s="6" r="J34">
        <v>357978</v>
      </c>
      <c t="n" s="6" r="K34">
        <v>293461</v>
      </c>
      <c t="n" s="6" r="L34">
        <v>275502</v>
      </c>
    </row>
    <row spans="1:12" r="35">
      <c t="s" s="3" r="A35">
        <v>43</v>
      </c>
    </row>
    <row spans="1:12" r="36">
      <c t="s" s="4" r="A36">
        <v>44</v>
      </c>
      <c t="n" s="6" r="J36">
        <v>139</v>
      </c>
      <c t="n" s="6" r="K36">
        <v>355</v>
      </c>
      <c t="n" s="6" r="L36">
        <v>353</v>
      </c>
    </row>
    <row spans="1:12" r="37">
      <c t="s" s="4" r="A37">
        <v>45</v>
      </c>
      <c t="n" s="6" r="J37">
        <v>172257</v>
      </c>
      <c t="n" s="6" r="K37">
        <v>147343</v>
      </c>
      <c t="n" s="6" r="L37">
        <v>141979</v>
      </c>
    </row>
    <row spans="1:12" r="38">
      <c t="s" s="4" r="A38">
        <v>46</v>
      </c>
      <c t="n" s="6" r="J38">
        <v>12187</v>
      </c>
      <c t="n" s="6" r="K38">
        <v>10568</v>
      </c>
      <c t="n" s="6" r="L38">
        <v>11842</v>
      </c>
    </row>
    <row spans="1:12" r="39">
      <c t="s" s="4" r="A39">
        <v>47</v>
      </c>
      <c t="n" s="6" r="J39">
        <v>184583</v>
      </c>
      <c t="n" s="6" r="K39">
        <v>158266</v>
      </c>
      <c t="n" s="6" r="L39">
        <v>154174</v>
      </c>
    </row>
    <row spans="1:12" r="40">
      <c t="s" s="4" r="A40">
        <v>48</v>
      </c>
      <c t="n" s="7" r="J40">
        <v>173395</v>
      </c>
      <c t="n" s="7" r="K40">
        <v>135195</v>
      </c>
      <c t="n" s="7" r="L40">
        <v>12132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3</v>
      </c>
      <c t="s" s="2" r="D2">
        <v>37</v>
      </c>
    </row>
    <row spans="1:4" r="3">
      <c t="s" s="3" r="A3">
        <v>698</v>
      </c>
    </row>
    <row spans="1:4" r="4">
      <c t="s" s="4" r="A4">
        <v>699</v>
      </c>
      <c t="n" s="7" r="B4">
        <v>50571</v>
      </c>
      <c t="n" s="7" r="C4">
        <v>54155</v>
      </c>
      <c t="n" s="7" r="D4">
        <v>52935</v>
      </c>
    </row>
    <row spans="1:4" r="5">
      <c t="s" s="4" r="A5">
        <v>700</v>
      </c>
      <c t="n" s="6" r="B5">
        <v>79077</v>
      </c>
      <c t="n" s="6" r="C5">
        <v>64841</v>
      </c>
      <c t="n" s="6" r="D5">
        <v>54836</v>
      </c>
    </row>
    <row spans="1:4" r="6">
      <c t="s" s="4" r="A6">
        <v>173</v>
      </c>
      <c t="n" s="6" r="B6">
        <v>56325</v>
      </c>
      <c t="n" s="6" r="C6">
        <v>54409</v>
      </c>
      <c t="n" s="6" r="D6">
        <v>33185</v>
      </c>
    </row>
    <row spans="1:4" r="7">
      <c t="s" s="4" r="A7">
        <v>399</v>
      </c>
    </row>
    <row spans="1:4" r="8">
      <c t="s" s="3" r="A8">
        <v>698</v>
      </c>
    </row>
    <row spans="1:4" r="9">
      <c t="s" s="4" r="A9">
        <v>699</v>
      </c>
      <c t="n" s="6" r="B9">
        <v>47076</v>
      </c>
      <c t="n" s="6" r="C9">
        <v>50154</v>
      </c>
      <c t="n" s="6" r="D9">
        <v>48382</v>
      </c>
    </row>
    <row spans="1:4" r="10">
      <c t="s" s="4" r="A10">
        <v>700</v>
      </c>
      <c t="n" s="6" r="B10">
        <v>58914</v>
      </c>
      <c t="n" s="6" r="C10">
        <v>47502</v>
      </c>
      <c t="n" s="6" r="D10">
        <v>39152</v>
      </c>
    </row>
    <row spans="1:4" r="11">
      <c t="s" s="4" r="A11">
        <v>173</v>
      </c>
      <c t="n" s="6" r="B11">
        <v>54529</v>
      </c>
      <c t="n" s="6" r="C11">
        <v>53730</v>
      </c>
      <c t="n" s="6" r="D11">
        <v>32736</v>
      </c>
    </row>
    <row spans="1:4" r="12">
      <c t="s" s="4" r="A12">
        <v>402</v>
      </c>
    </row>
    <row spans="1:4" r="13">
      <c t="s" s="3" r="A13">
        <v>698</v>
      </c>
    </row>
    <row spans="1:4" r="14">
      <c t="s" s="4" r="A14">
        <v>699</v>
      </c>
      <c t="n" s="6" r="B14">
        <v>3495</v>
      </c>
      <c t="n" s="6" r="C14">
        <v>4001</v>
      </c>
      <c t="n" s="6" r="D14">
        <v>4553</v>
      </c>
    </row>
    <row spans="1:4" r="15">
      <c t="s" s="4" r="A15">
        <v>700</v>
      </c>
      <c t="n" s="6" r="B15">
        <v>20163</v>
      </c>
      <c t="n" s="6" r="C15">
        <v>17339</v>
      </c>
      <c t="n" s="6" r="D15">
        <v>15684</v>
      </c>
    </row>
    <row spans="1:4" r="16">
      <c t="s" s="4" r="A16">
        <v>173</v>
      </c>
      <c t="n" s="7" r="B16">
        <v>1796</v>
      </c>
      <c t="n" s="7" r="C16">
        <v>679</v>
      </c>
      <c t="n" s="7" r="D16">
        <v>4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3</v>
      </c>
    </row>
    <row spans="1:3" r="2">
      <c t="s" s="3" r="A2">
        <v>702</v>
      </c>
    </row>
    <row spans="1:3" r="3">
      <c t="s" s="4" r="A3">
        <v>376</v>
      </c>
      <c t="n" s="7" r="B3">
        <v>298564</v>
      </c>
      <c t="n" s="7" r="C3">
        <v>296332</v>
      </c>
    </row>
    <row spans="1:3" r="4">
      <c t="s" s="4" r="A4">
        <v>703</v>
      </c>
      <c t="n" s="6" r="B4">
        <v>914759</v>
      </c>
      <c t="n" s="6" r="C4">
        <v>898149</v>
      </c>
    </row>
    <row spans="1:3" r="5">
      <c t="s" s="4" r="A5">
        <v>399</v>
      </c>
    </row>
    <row spans="1:3" r="6">
      <c t="s" s="3" r="A6">
        <v>702</v>
      </c>
    </row>
    <row spans="1:3" r="7">
      <c t="s" s="4" r="A7">
        <v>376</v>
      </c>
      <c t="n" s="6" r="B7">
        <v>269020</v>
      </c>
      <c t="n" s="6" r="C7">
        <v>263231</v>
      </c>
    </row>
    <row spans="1:3" r="8">
      <c t="s" s="4" r="A8">
        <v>703</v>
      </c>
      <c t="n" s="6" r="B8">
        <v>682229</v>
      </c>
      <c t="n" s="6" r="C8">
        <v>664231</v>
      </c>
    </row>
    <row spans="1:3" r="9">
      <c t="s" s="4" r="A9">
        <v>402</v>
      </c>
    </row>
    <row spans="1:3" r="10">
      <c t="s" s="3" r="A10">
        <v>702</v>
      </c>
    </row>
    <row spans="1:3" r="11">
      <c t="s" s="4" r="A11">
        <v>376</v>
      </c>
      <c t="n" s="6" r="B11">
        <v>29544</v>
      </c>
      <c t="n" s="6" r="C11">
        <v>33101</v>
      </c>
    </row>
    <row spans="1:3" r="12">
      <c t="s" s="4" r="A12">
        <v>703</v>
      </c>
      <c t="n" s="7" r="B12">
        <v>232530</v>
      </c>
      <c t="n" s="7" r="C12">
        <v>2339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 customWidth="1" max="5" min="5" width="14"/>
  </cols>
  <sheetData>
    <row spans="1:5" r="1">
      <c t="s" s="1" r="A1">
        <v>704</v>
      </c>
      <c t="s" s="2" r="B1">
        <v>705</v>
      </c>
      <c t="s" s="2" r="C1">
        <v>2</v>
      </c>
      <c t="s" s="2" r="D1">
        <v>33</v>
      </c>
      <c t="s" s="2" r="E1">
        <v>37</v>
      </c>
    </row>
    <row spans="1:5" r="2">
      <c t="s" s="3" r="A2">
        <v>706</v>
      </c>
    </row>
    <row spans="1:5" r="3">
      <c t="s" s="4" r="A3">
        <v>142</v>
      </c>
      <c t="n" s="8" r="C3">
        <v>1.06</v>
      </c>
      <c t="n" s="8" r="D3">
        <v>0.9399999999999999</v>
      </c>
      <c t="n" s="8" r="E3">
        <v>0.84</v>
      </c>
    </row>
    <row spans="1:5" r="4">
      <c t="s" s="4" r="A4">
        <v>707</v>
      </c>
    </row>
    <row spans="1:5" r="5">
      <c t="s" s="3" r="A5">
        <v>706</v>
      </c>
    </row>
    <row spans="1:5" r="6">
      <c t="s" s="4" r="A6">
        <v>708</v>
      </c>
      <c t="s" s="4" r="B6">
        <v>709</v>
      </c>
    </row>
    <row spans="1:5" r="7">
      <c t="s" s="4" r="A7">
        <v>142</v>
      </c>
      <c t="n" s="8" r="B7">
        <v>0.28</v>
      </c>
    </row>
    <row spans="1:5" r="8">
      <c t="s" s="4" r="A8">
        <v>710</v>
      </c>
      <c t="s" s="4" r="B8">
        <v>711</v>
      </c>
    </row>
    <row spans="1:5" r="9">
      <c t="s" s="4" r="A9">
        <v>712</v>
      </c>
      <c t="s" s="4" r="B9">
        <v>7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4</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9</v>
      </c>
      <c t="n" s="7" r="B4">
        <v>511</v>
      </c>
      <c t="n" s="7" r="C4">
        <v>292</v>
      </c>
      <c t="n" s="7" r="D4">
        <v>634</v>
      </c>
      <c t="n" s="7" r="E4">
        <v>1604</v>
      </c>
      <c t="n" s="7" r="F4">
        <v>1072</v>
      </c>
      <c t="n" s="7" r="G4">
        <v>569</v>
      </c>
      <c t="n" s="7" r="H4">
        <v>491</v>
      </c>
      <c t="n" s="7" r="I4">
        <v>503</v>
      </c>
      <c t="n" s="7" r="J4">
        <v>3041</v>
      </c>
      <c t="n" s="7" r="K4">
        <v>2635</v>
      </c>
      <c t="n" s="7" r="L4">
        <v>2184</v>
      </c>
    </row>
    <row spans="1:12" r="5">
      <c t="s" s="4" r="A5">
        <v>40</v>
      </c>
      <c t="n" s="6" r="B5">
        <v>353364</v>
      </c>
      <c t="n" s="6" r="C5">
        <v>319649</v>
      </c>
      <c t="n" s="6" r="D5">
        <v>320219</v>
      </c>
      <c t="n" s="6" r="E5">
        <v>307746</v>
      </c>
      <c t="n" s="6" r="F5">
        <v>318635</v>
      </c>
      <c t="n" s="6" r="G5">
        <v>296896</v>
      </c>
      <c t="n" s="6" r="H5">
        <v>296905</v>
      </c>
      <c t="n" s="6" r="I5">
        <v>288216</v>
      </c>
      <c t="n" s="6" r="J5">
        <v>1300978</v>
      </c>
      <c t="n" s="6" r="K5">
        <v>1200652</v>
      </c>
      <c t="n" s="6" r="L5">
        <v>1112331</v>
      </c>
    </row>
    <row spans="1:12" r="6">
      <c t="s" s="4" r="A6">
        <v>41</v>
      </c>
      <c t="n" s="6" r="B6">
        <v>13095</v>
      </c>
      <c t="n" s="6" r="C6">
        <v>13245</v>
      </c>
      <c t="n" s="6" r="D6">
        <v>12019</v>
      </c>
      <c t="n" s="6" r="E6">
        <v>12268</v>
      </c>
      <c t="n" s="6" r="F6">
        <v>14006</v>
      </c>
      <c t="n" s="6" r="G6">
        <v>12244</v>
      </c>
      <c t="n" s="6" r="H6">
        <v>13898</v>
      </c>
      <c t="n" s="6" r="I6">
        <v>12755</v>
      </c>
      <c t="n" s="6" r="J6">
        <v>50627</v>
      </c>
      <c t="n" s="6" r="K6">
        <v>52903</v>
      </c>
      <c t="n" s="6" r="L6">
        <v>58658</v>
      </c>
    </row>
    <row spans="1:12" r="7">
      <c t="s" s="4" r="A7">
        <v>42</v>
      </c>
      <c t="n" s="6" r="B7">
        <v>366970</v>
      </c>
      <c t="n" s="6" r="C7">
        <v>333186</v>
      </c>
      <c t="n" s="6" r="D7">
        <v>332872</v>
      </c>
      <c t="n" s="6" r="E7">
        <v>321618</v>
      </c>
      <c t="n" s="6" r="F7">
        <v>333713</v>
      </c>
      <c t="n" s="6" r="G7">
        <v>309709</v>
      </c>
      <c t="n" s="6" r="H7">
        <v>311294</v>
      </c>
      <c t="n" s="6" r="I7">
        <v>301474</v>
      </c>
      <c t="n" s="6" r="J7">
        <v>1354646</v>
      </c>
      <c t="n" s="6" r="K7">
        <v>1256190</v>
      </c>
      <c t="n" s="6" r="L7">
        <v>1173173</v>
      </c>
    </row>
    <row spans="1:12" r="8">
      <c t="s" s="3" r="A8">
        <v>43</v>
      </c>
    </row>
    <row spans="1:12" r="9">
      <c t="s" s="4" r="A9">
        <v>44</v>
      </c>
      <c t="n" s="6" r="B9">
        <v>325</v>
      </c>
      <c t="n" s="6" r="C9">
        <v>193</v>
      </c>
      <c t="n" s="6" r="D9">
        <v>498</v>
      </c>
      <c t="n" s="6" r="E9">
        <v>181</v>
      </c>
      <c t="n" s="6" r="F9">
        <v>185</v>
      </c>
      <c t="n" s="6" r="G9">
        <v>285</v>
      </c>
      <c t="n" s="6" r="H9">
        <v>308</v>
      </c>
      <c t="n" s="6" r="I9">
        <v>409</v>
      </c>
      <c t="n" s="6" r="J9">
        <v>1197</v>
      </c>
      <c t="n" s="6" r="K9">
        <v>1187</v>
      </c>
      <c t="n" s="6" r="L9">
        <v>908</v>
      </c>
    </row>
    <row spans="1:12" r="10">
      <c t="s" s="4" r="A10">
        <v>45</v>
      </c>
      <c t="n" s="6" r="B10">
        <v>195878</v>
      </c>
      <c t="n" s="6" r="C10">
        <v>184527</v>
      </c>
      <c t="n" s="6" r="D10">
        <v>181989</v>
      </c>
      <c t="n" s="6" r="E10">
        <v>174714</v>
      </c>
      <c t="n" s="6" r="F10">
        <v>176826</v>
      </c>
      <c t="n" s="6" r="G10">
        <v>168457</v>
      </c>
      <c t="n" s="6" r="H10">
        <v>170377</v>
      </c>
      <c t="n" s="6" r="I10">
        <v>165090</v>
      </c>
      <c t="n" s="6" r="J10">
        <v>737108</v>
      </c>
      <c t="n" s="6" r="K10">
        <v>680750</v>
      </c>
      <c t="n" s="6" r="L10">
        <v>634756</v>
      </c>
    </row>
    <row spans="1:12" r="11">
      <c t="s" s="4" r="A11">
        <v>46</v>
      </c>
      <c t="n" s="6" r="B11">
        <v>9067</v>
      </c>
      <c t="n" s="6" r="C11">
        <v>9553</v>
      </c>
      <c t="n" s="6" r="D11">
        <v>7958</v>
      </c>
      <c t="n" s="6" r="E11">
        <v>8768</v>
      </c>
      <c t="n" s="6" r="F11">
        <v>10288</v>
      </c>
      <c t="n" s="6" r="G11">
        <v>9152</v>
      </c>
      <c t="n" s="6" r="H11">
        <v>9574</v>
      </c>
      <c t="n" s="6" r="I11">
        <v>9385</v>
      </c>
      <c t="n" s="6" r="J11">
        <v>35346</v>
      </c>
      <c t="n" s="6" r="K11">
        <v>38399</v>
      </c>
      <c t="n" s="6" r="L11">
        <v>43708</v>
      </c>
    </row>
    <row spans="1:12" r="12">
      <c t="s" s="4" r="A12">
        <v>47</v>
      </c>
      <c t="n" s="6" r="B12">
        <v>205270</v>
      </c>
      <c t="n" s="6" r="C12">
        <v>194273</v>
      </c>
      <c t="n" s="6" r="D12">
        <v>190445</v>
      </c>
      <c t="n" s="6" r="E12">
        <v>183663</v>
      </c>
      <c t="n" s="6" r="F12">
        <v>187299</v>
      </c>
      <c t="n" s="6" r="G12">
        <v>177894</v>
      </c>
      <c t="n" s="6" r="H12">
        <v>180259</v>
      </c>
      <c t="n" s="6" r="I12">
        <v>174884</v>
      </c>
      <c t="n" s="6" r="J12">
        <v>773651</v>
      </c>
      <c t="n" s="6" r="K12">
        <v>720336</v>
      </c>
      <c t="n" s="6" r="L12">
        <v>679372</v>
      </c>
    </row>
    <row spans="1:12" r="13">
      <c t="s" s="4" r="A13">
        <v>48</v>
      </c>
      <c t="n" s="6" r="B13">
        <v>161700</v>
      </c>
      <c t="n" s="6" r="C13">
        <v>138913</v>
      </c>
      <c t="n" s="6" r="D13">
        <v>142427</v>
      </c>
      <c t="n" s="6" r="E13">
        <v>137955</v>
      </c>
      <c t="n" s="6" r="F13">
        <v>146414</v>
      </c>
      <c t="n" s="6" r="G13">
        <v>131815</v>
      </c>
      <c t="n" s="6" r="H13">
        <v>131035</v>
      </c>
      <c t="n" s="6" r="I13">
        <v>126590</v>
      </c>
      <c t="n" s="6" r="J13">
        <v>580995</v>
      </c>
      <c t="n" s="6" r="K13">
        <v>535854</v>
      </c>
      <c t="n" s="6" r="L13">
        <v>493801</v>
      </c>
    </row>
    <row spans="1:12" r="14">
      <c t="s" s="3" r="A14">
        <v>49</v>
      </c>
    </row>
    <row spans="1:12" r="15">
      <c t="s" s="4" r="A15">
        <v>50</v>
      </c>
      <c t="n" s="6" r="B15">
        <v>23365</v>
      </c>
      <c t="n" s="6" r="C15">
        <v>22732</v>
      </c>
      <c t="n" s="6" r="D15">
        <v>22231</v>
      </c>
      <c t="n" s="6" r="E15">
        <v>21751</v>
      </c>
      <c t="n" s="6" r="F15">
        <v>23492</v>
      </c>
      <c t="n" s="6" r="G15">
        <v>21674</v>
      </c>
      <c t="n" s="6" r="H15">
        <v>22175</v>
      </c>
      <c t="n" s="6" r="I15">
        <v>21663</v>
      </c>
      <c t="n" s="6" r="J15">
        <v>90079</v>
      </c>
      <c t="n" s="6" r="K15">
        <v>89004</v>
      </c>
      <c t="n" s="6" r="L15">
        <v>85443</v>
      </c>
    </row>
    <row spans="1:12" r="16">
      <c t="s" s="4" r="A16">
        <v>51</v>
      </c>
      <c t="n" s="6" r="B16">
        <v>23964</v>
      </c>
      <c t="n" s="6" r="C16">
        <v>19854</v>
      </c>
      <c t="n" s="6" r="D16">
        <v>18862</v>
      </c>
      <c t="n" s="6" r="E16">
        <v>18554</v>
      </c>
      <c t="n" s="6" r="F16">
        <v>19501</v>
      </c>
      <c t="n" s="6" r="G16">
        <v>17522</v>
      </c>
      <c t="n" s="6" r="H16">
        <v>17681</v>
      </c>
      <c t="n" s="6" r="I16">
        <v>16791</v>
      </c>
      <c t="n" s="6" r="J16">
        <v>81234</v>
      </c>
      <c t="n" s="6" r="K16">
        <v>71495</v>
      </c>
      <c t="n" s="6" r="L16">
        <v>66748</v>
      </c>
    </row>
    <row spans="1:12" r="17">
      <c t="s" s="4" r="A17">
        <v>52</v>
      </c>
      <c t="n" s="6" r="B17">
        <v>17357</v>
      </c>
      <c t="n" s="6" r="C17">
        <v>16497</v>
      </c>
      <c t="n" s="6" r="D17">
        <v>16547</v>
      </c>
      <c t="n" s="6" r="E17">
        <v>17113</v>
      </c>
      <c t="n" s="6" r="F17">
        <v>14049</v>
      </c>
      <c t="n" s="6" r="G17">
        <v>15417</v>
      </c>
      <c t="n" s="6" r="H17">
        <v>18388</v>
      </c>
      <c t="n" s="6" r="I17">
        <v>16510</v>
      </c>
      <c t="n" s="6" r="J17">
        <v>67514</v>
      </c>
      <c t="n" s="6" r="K17">
        <v>64364</v>
      </c>
      <c t="n" s="6" r="L17">
        <v>53312</v>
      </c>
    </row>
    <row spans="1:12" r="18">
      <c t="s" s="4" r="A18">
        <v>53</v>
      </c>
      <c t="n" s="6" r="B18">
        <v>-19491</v>
      </c>
      <c t="n" s="6" r="C18">
        <v>0</v>
      </c>
      <c t="n" s="6" r="D18">
        <v>0</v>
      </c>
      <c t="n" s="6" r="E18">
        <v>0</v>
      </c>
      <c t="n" s="6" r="F18">
        <v>0</v>
      </c>
      <c t="n" s="6" r="G18">
        <v>0</v>
      </c>
      <c t="n" s="6" r="H18">
        <v>-6874</v>
      </c>
      <c t="n" s="6" r="I18">
        <v>0</v>
      </c>
      <c t="n" s="6" r="J18">
        <v>-19491</v>
      </c>
      <c t="n" s="6" r="K18">
        <v>-6874</v>
      </c>
      <c t="n" s="6" r="L18">
        <v>0</v>
      </c>
    </row>
    <row spans="1:12" r="19">
      <c t="s" s="4" r="A19">
        <v>54</v>
      </c>
      <c t="n" s="6" r="B19">
        <v>45195</v>
      </c>
      <c t="n" s="6" r="C19">
        <v>59083</v>
      </c>
      <c t="n" s="6" r="D19">
        <v>57640</v>
      </c>
      <c t="n" s="6" r="E19">
        <v>57418</v>
      </c>
      <c t="n" s="6" r="F19">
        <v>57042</v>
      </c>
      <c t="n" s="6" r="G19">
        <v>54613</v>
      </c>
      <c t="n" s="6" r="H19">
        <v>51370</v>
      </c>
      <c t="n" s="6" r="I19">
        <v>54964</v>
      </c>
      <c t="n" s="6" r="J19">
        <v>219336</v>
      </c>
      <c t="n" s="6" r="K19">
        <v>217989</v>
      </c>
      <c t="n" s="6" r="L19">
        <v>205503</v>
      </c>
    </row>
    <row spans="1:12" r="20">
      <c t="s" s="4" r="A20">
        <v>55</v>
      </c>
      <c t="n" s="6" r="B20">
        <v>116505</v>
      </c>
      <c t="n" s="6" r="C20">
        <v>79830</v>
      </c>
      <c t="n" s="6" r="D20">
        <v>84787</v>
      </c>
      <c t="n" s="6" r="E20">
        <v>80537</v>
      </c>
      <c t="n" s="6" r="F20">
        <v>89372</v>
      </c>
      <c t="n" s="6" r="G20">
        <v>77202</v>
      </c>
      <c t="n" s="6" r="H20">
        <v>79665</v>
      </c>
      <c t="n" s="6" r="I20">
        <v>71626</v>
      </c>
      <c t="n" s="6" r="J20">
        <v>361659</v>
      </c>
      <c t="n" s="6" r="K20">
        <v>317865</v>
      </c>
      <c t="n" s="6" r="L20">
        <v>288298</v>
      </c>
    </row>
    <row spans="1:12" r="21">
      <c t="s" s="3" r="A21">
        <v>56</v>
      </c>
    </row>
    <row spans="1:12" r="22">
      <c t="s" s="4" r="A22">
        <v>57</v>
      </c>
      <c t="n" s="6" r="B22">
        <v>49</v>
      </c>
      <c t="n" s="6" r="C22">
        <v>54</v>
      </c>
      <c t="n" s="6" r="D22">
        <v>91</v>
      </c>
      <c t="n" s="6" r="E22">
        <v>113</v>
      </c>
      <c t="n" s="6" r="F22">
        <v>51</v>
      </c>
      <c t="n" s="6" r="G22">
        <v>33</v>
      </c>
      <c t="n" s="6" r="H22">
        <v>28</v>
      </c>
      <c t="n" s="6" r="I22">
        <v>57</v>
      </c>
      <c t="n" s="6" r="J22">
        <v>307</v>
      </c>
      <c t="n" s="6" r="K22">
        <v>169</v>
      </c>
      <c t="n" s="6" r="L22">
        <v>377</v>
      </c>
    </row>
    <row spans="1:12" r="23">
      <c t="s" s="4" r="A23">
        <v>58</v>
      </c>
      <c t="n" s="6" r="B23">
        <v>-448</v>
      </c>
      <c t="n" s="6" r="C23">
        <v>-486</v>
      </c>
      <c t="n" s="6" r="D23">
        <v>-276</v>
      </c>
      <c t="n" s="6" r="E23">
        <v>-220</v>
      </c>
      <c t="n" s="6" r="F23">
        <v>-322</v>
      </c>
      <c t="n" s="6" r="G23">
        <v>-669</v>
      </c>
      <c t="n" s="6" r="H23">
        <v>-337</v>
      </c>
      <c t="n" s="6" r="I23">
        <v>-266</v>
      </c>
      <c t="n" s="6" r="J23">
        <v>-1430</v>
      </c>
      <c t="n" s="6" r="K23">
        <v>-1594</v>
      </c>
      <c t="n" s="6" r="L23">
        <v>-1105</v>
      </c>
    </row>
    <row spans="1:12" r="24">
      <c t="s" s="4" r="A24">
        <v>59</v>
      </c>
      <c t="n" s="6" r="B24">
        <v>-399</v>
      </c>
      <c t="n" s="6" r="C24">
        <v>-432</v>
      </c>
      <c t="n" s="6" r="D24">
        <v>-185</v>
      </c>
      <c t="n" s="6" r="E24">
        <v>-107</v>
      </c>
      <c t="n" s="6" r="F24">
        <v>-271</v>
      </c>
      <c t="n" s="6" r="G24">
        <v>-636</v>
      </c>
      <c t="n" s="6" r="H24">
        <v>-309</v>
      </c>
      <c t="n" s="6" r="I24">
        <v>-209</v>
      </c>
      <c t="n" s="6" r="J24">
        <v>-1123</v>
      </c>
      <c t="n" s="6" r="K24">
        <v>-1425</v>
      </c>
      <c t="n" s="6" r="L24">
        <v>-728</v>
      </c>
    </row>
    <row spans="1:12" r="25">
      <c t="s" s="4" r="A25">
        <v>60</v>
      </c>
      <c t="n" s="6" r="B25">
        <v>116106</v>
      </c>
      <c t="n" s="6" r="C25">
        <v>79398</v>
      </c>
      <c t="n" s="6" r="D25">
        <v>84602</v>
      </c>
      <c t="n" s="6" r="E25">
        <v>80430</v>
      </c>
      <c t="n" s="6" r="F25">
        <v>89101</v>
      </c>
      <c t="n" s="6" r="G25">
        <v>76566</v>
      </c>
      <c t="n" s="6" r="H25">
        <v>79356</v>
      </c>
      <c t="n" s="6" r="I25">
        <v>71417</v>
      </c>
      <c t="n" s="6" r="J25">
        <v>360536</v>
      </c>
      <c t="n" s="6" r="K25">
        <v>316440</v>
      </c>
      <c t="n" s="6" r="L25">
        <v>287570</v>
      </c>
    </row>
    <row spans="1:12" r="26">
      <c t="s" s="4" r="A26">
        <v>61</v>
      </c>
      <c t="n" s="6" r="B26">
        <v>31836</v>
      </c>
      <c t="n" s="6" r="C26">
        <v>25515</v>
      </c>
      <c t="n" s="6" r="D26">
        <v>25254</v>
      </c>
      <c t="n" s="6" r="E26">
        <v>29064</v>
      </c>
      <c t="n" s="6" r="F26">
        <v>28562</v>
      </c>
      <c t="n" s="6" r="G26">
        <v>25854</v>
      </c>
      <c t="n" s="6" r="H26">
        <v>25474</v>
      </c>
      <c t="n" s="6" r="I26">
        <v>25329</v>
      </c>
      <c t="n" s="6" r="J26">
        <v>111669</v>
      </c>
      <c t="n" s="6" r="K26">
        <v>105219</v>
      </c>
      <c t="n" s="6" r="L26">
        <v>100855</v>
      </c>
    </row>
    <row spans="1:12" r="27">
      <c t="s" s="4" r="A27">
        <v>62</v>
      </c>
      <c t="n" s="7" r="B27">
        <v>84270</v>
      </c>
      <c t="n" s="7" r="C27">
        <v>53883</v>
      </c>
      <c t="n" s="7" r="D27">
        <v>59348</v>
      </c>
      <c t="n" s="7" r="E27">
        <v>51366</v>
      </c>
      <c t="n" s="7" r="F27">
        <v>60539</v>
      </c>
      <c t="n" s="7" r="G27">
        <v>50712</v>
      </c>
      <c t="n" s="7" r="H27">
        <v>53882</v>
      </c>
      <c t="n" s="7" r="I27">
        <v>46088</v>
      </c>
      <c t="n" s="7" r="J27">
        <v>248867</v>
      </c>
      <c t="n" s="7" r="K27">
        <v>211221</v>
      </c>
      <c t="n" s="7" r="L27">
        <v>186715</v>
      </c>
    </row>
    <row spans="1:12" r="28">
      <c t="s" s="4" r="A28">
        <v>64</v>
      </c>
      <c t="n" s="8" r="B28">
        <v>1.07</v>
      </c>
      <c t="n" s="8" r="C28">
        <v>0.68</v>
      </c>
      <c t="n" s="8" r="D28">
        <v>0.75</v>
      </c>
      <c t="n" s="8" r="E28">
        <v>0.64</v>
      </c>
      <c t="n" s="8" r="F28">
        <v>0.75</v>
      </c>
      <c t="n" s="8" r="G28">
        <v>0.63</v>
      </c>
      <c t="n" s="8" r="H28">
        <v>0.66</v>
      </c>
      <c t="n" s="8" r="I28">
        <v>0.5600000000000001</v>
      </c>
      <c t="n" s="8" r="J28">
        <v>3.13</v>
      </c>
      <c t="n" s="8" r="K28">
        <v>2.6</v>
      </c>
      <c t="n" s="8" r="L28">
        <v>2.2</v>
      </c>
    </row>
    <row spans="1:12" r="29">
      <c t="s" s="4" r="A29">
        <v>65</v>
      </c>
      <c t="n" s="6" r="B29">
        <v>78841</v>
      </c>
      <c t="n" s="6" r="C29">
        <v>78805</v>
      </c>
      <c t="n" s="6" r="D29">
        <v>79473</v>
      </c>
      <c t="n" s="6" r="E29">
        <v>80545</v>
      </c>
      <c t="n" s="6" r="F29">
        <v>80904</v>
      </c>
      <c t="n" s="6" r="G29">
        <v>80880</v>
      </c>
      <c t="n" s="6" r="H29">
        <v>81432</v>
      </c>
      <c t="n" s="6" r="I29">
        <v>82195</v>
      </c>
      <c t="n" s="6" r="J29">
        <v>79416</v>
      </c>
      <c t="n" s="6" r="K29">
        <v>81353</v>
      </c>
      <c t="n" s="6" r="L29">
        <v>84866</v>
      </c>
    </row>
    <row spans="1:12" r="30">
      <c t="s" s="4" r="A30">
        <v>66</v>
      </c>
      <c t="n" s="8" r="B30">
        <v>1.06</v>
      </c>
      <c t="n" s="8" r="C30">
        <v>0.68</v>
      </c>
      <c t="n" s="8" r="D30">
        <v>0.74</v>
      </c>
      <c t="n" s="8" r="E30">
        <v>0.64</v>
      </c>
      <c t="n" s="8" r="F30">
        <v>0.75</v>
      </c>
      <c t="n" s="8" r="G30">
        <v>0.63</v>
      </c>
      <c t="n" s="8" r="H30">
        <v>0.66</v>
      </c>
      <c t="n" s="8" r="I30">
        <v>0.5600000000000001</v>
      </c>
      <c t="n" s="8" r="J30">
        <v>3.12</v>
      </c>
      <c t="n" s="8" r="K30">
        <v>2.59</v>
      </c>
      <c t="n" s="8" r="L30">
        <v>2.19</v>
      </c>
    </row>
    <row spans="1:12" r="31">
      <c t="s" s="4" r="A31">
        <v>67</v>
      </c>
      <c t="n" s="6" r="B31">
        <v>79261</v>
      </c>
      <c t="n" s="6" r="C31">
        <v>79167</v>
      </c>
      <c t="n" s="6" r="D31">
        <v>79770</v>
      </c>
      <c t="n" s="6" r="E31">
        <v>80735</v>
      </c>
      <c t="n" s="6" r="F31">
        <v>81086</v>
      </c>
      <c t="n" s="6" r="G31">
        <v>81094</v>
      </c>
      <c t="n" s="6" r="H31">
        <v>81634</v>
      </c>
      <c t="n" s="6" r="I31">
        <v>82589</v>
      </c>
      <c t="n" s="6" r="J31">
        <v>79734</v>
      </c>
      <c t="n" s="6" r="K31">
        <v>81601</v>
      </c>
      <c t="n" s="6" r="L31">
        <v>853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BALANCE SHEETS</vt:lpstr>
      <vt:lpstr>CONSOLIDATED BALANCE SHEETS PAR</vt:lpstr>
      <vt:lpstr>CONSOLIDATED STATEMENTS OF CHAN</vt:lpstr>
      <vt:lpstr>CONSOLIDATED STATEMENTS OF CASH</vt:lpstr>
      <vt:lpstr>Nature of Operations and Summar</vt:lpstr>
      <vt:lpstr>Fair Value of Financial Instrum</vt:lpstr>
      <vt:lpstr>Property and Equipment (Text Bl</vt:lpstr>
      <vt:lpstr>Other Assets (Text Block)</vt:lpstr>
      <vt:lpstr>Debt (Text Block)</vt:lpstr>
      <vt:lpstr>Commitments and Contingencies C</vt:lpstr>
      <vt:lpstr>Income Taxes (Text Block)</vt:lpstr>
      <vt:lpstr>Industry and Supplier Concentra</vt:lpstr>
      <vt:lpstr>Stock Based Compensation (Text </vt:lpstr>
      <vt:lpstr>Earnings Per Share (Text Block)</vt:lpstr>
      <vt:lpstr>Employee Benefits Plans (Text B</vt:lpstr>
      <vt:lpstr>Business Acquisitions (Text Blo</vt:lpstr>
      <vt:lpstr>Business Segment Information (T</vt:lpstr>
      <vt:lpstr>Subsequent Events (Text Block)</vt:lpstr>
      <vt:lpstr>Quarterly Financial Information</vt:lpstr>
      <vt:lpstr>Nature of Operations and Summ22</vt:lpstr>
      <vt:lpstr>Fair Value of Financial Instr23</vt:lpstr>
      <vt:lpstr>Fair Value of Financial Instr24</vt:lpstr>
      <vt:lpstr>Property and Equipment (Tables)</vt:lpstr>
      <vt:lpstr>Other Assets (Tables)</vt:lpstr>
      <vt:lpstr>Debt (Tables)</vt:lpstr>
      <vt:lpstr>Commitments and Contingencies L</vt:lpstr>
      <vt:lpstr>Income Taxes Income Taxes (Tabl</vt:lpstr>
      <vt:lpstr>Stock Based Compensation (Table</vt:lpstr>
      <vt:lpstr>Earnings Per Share (Tables)</vt:lpstr>
      <vt:lpstr>Business Acquisitions (Tables)</vt:lpstr>
      <vt:lpstr>Business Segment Information 33</vt:lpstr>
      <vt:lpstr>Quarterly Financial Informati34</vt:lpstr>
      <vt:lpstr>Nature of Operations and Summ35</vt:lpstr>
      <vt:lpstr>Bundled Products &amp; Services (De</vt:lpstr>
      <vt:lpstr>Treasury Stock (Details)</vt:lpstr>
      <vt:lpstr>Dividends Paid Per Share (Detai</vt:lpstr>
      <vt:lpstr>Nature of Operations and Summ39</vt:lpstr>
      <vt:lpstr>Fair Value of Financial Instr40</vt:lpstr>
      <vt:lpstr>Property and Equipment (Details</vt:lpstr>
      <vt:lpstr>Other Assets Goodwill (Details)</vt:lpstr>
      <vt:lpstr>Other Assets Other Intangible A</vt:lpstr>
      <vt:lpstr>Other Assets Future Amortizatio</vt:lpstr>
      <vt:lpstr>Long Term (Details)</vt:lpstr>
      <vt:lpstr>Short Term (Details)</vt:lpstr>
      <vt:lpstr>Debt Maturity (Details)</vt:lpstr>
      <vt:lpstr>Narrative (Details)</vt:lpstr>
      <vt:lpstr>Commitments and Contingencies49</vt:lpstr>
      <vt:lpstr>Commitments and Contingencies50</vt:lpstr>
      <vt:lpstr>Commitments and Contingencies51</vt:lpstr>
      <vt:lpstr>Provision For Income Taxes (Det</vt:lpstr>
      <vt:lpstr>Deferred Tax Liability (Details</vt:lpstr>
      <vt:lpstr>Effective Tax Rate Reconciliati</vt:lpstr>
      <vt:lpstr>Income Taxes Narrative (Details</vt:lpstr>
      <vt:lpstr>Unrecognized Tax Benefits (Deta</vt:lpstr>
      <vt:lpstr>Industry and Supplier Concent57</vt:lpstr>
      <vt:lpstr>Stock Based Compensation Narrat</vt:lpstr>
      <vt:lpstr>Stock Options (Details)</vt:lpstr>
      <vt:lpstr>Restricted Stock Share Awards (</vt:lpstr>
      <vt:lpstr>Restricted Stock Unit Awards (D</vt:lpstr>
      <vt:lpstr>RSU Measurement Date Assumption</vt:lpstr>
      <vt:lpstr>Earnings Per Share (Details)</vt:lpstr>
      <vt:lpstr>Employee Benefits Plans Employe</vt:lpstr>
      <vt:lpstr>Employee Benefits Plans (Detail</vt:lpstr>
      <vt:lpstr>Business Acquisitions (Details)</vt:lpstr>
      <vt:lpstr>Business Segment Information Na</vt:lpstr>
      <vt:lpstr>Business Segment Information Re</vt:lpstr>
      <vt:lpstr>Business Segment Information 69</vt:lpstr>
      <vt:lpstr>Business Segment Information 70</vt:lpstr>
      <vt:lpstr>Subsequent Events (Details)</vt:lpstr>
      <vt:lpstr>Quarterly Financial Informa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4:08:24Z</dcterms:created>
  <dcterms:modified xmlns:dcterms="http://purl.org/dc/terms/" xmlns:xsi="http://www.w3.org/2001/XMLSchema-instance" xsi:type="dcterms:W3CDTF">2016-08-29T14:08:24Z</dcterms:modified>
  <dc:title xmlns:dc="http://purl.org/dc/elements/1.1/">Untitled</dc:title>
  <dc:description xmlns:dc="http://purl.org/dc/elements/1.1/"/>
  <dc:subject xmlns:dc="http://purl.org/dc/elements/1.1/"/>
  <cp:keywords/>
  <cp:category/>
</cp:coreProperties>
</file>